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1. NATURE OF OPERATIONS" sheetId="7" state="visible" r:id="rId7"/>
    <sheet xmlns:r="http://schemas.openxmlformats.org/officeDocument/2006/relationships" name="2. BASIS OF PRESENTATION" sheetId="8" state="visible" r:id="rId8"/>
    <sheet xmlns:r="http://schemas.openxmlformats.org/officeDocument/2006/relationships" name="3. SUMMARY OF SIGNIFICANT ACCOU" sheetId="9" state="visible" r:id="rId9"/>
    <sheet xmlns:r="http://schemas.openxmlformats.org/officeDocument/2006/relationships" name="4. MINERAL PROPERTIES" sheetId="10" state="visible" r:id="rId10"/>
    <sheet xmlns:r="http://schemas.openxmlformats.org/officeDocument/2006/relationships" name="5. EQUIPMENT AND LAND" sheetId="11" state="visible" r:id="rId11"/>
    <sheet xmlns:r="http://schemas.openxmlformats.org/officeDocument/2006/relationships" name="6. SHAREHOLDERS' EQUITY" sheetId="12" state="visible" r:id="rId12"/>
    <sheet xmlns:r="http://schemas.openxmlformats.org/officeDocument/2006/relationships" name="7. INCOME TAX" sheetId="13" state="visible" r:id="rId13"/>
    <sheet xmlns:r="http://schemas.openxmlformats.org/officeDocument/2006/relationships" name="8. COMMITMENTS AND CONTINGENCIE" sheetId="14" state="visible" r:id="rId14"/>
    <sheet xmlns:r="http://schemas.openxmlformats.org/officeDocument/2006/relationships" name="9. SUPPLEMENTAL DISCLOSURE WITH" sheetId="15" state="visible" r:id="rId15"/>
    <sheet xmlns:r="http://schemas.openxmlformats.org/officeDocument/2006/relationships" name="10. SEGMENT INFORMATION" sheetId="16" state="visible" r:id="rId16"/>
    <sheet xmlns:r="http://schemas.openxmlformats.org/officeDocument/2006/relationships" name="11. SUBSEQUENT EVENT" sheetId="17" state="visible" r:id="rId17"/>
    <sheet xmlns:r="http://schemas.openxmlformats.org/officeDocument/2006/relationships" name="3. SUMMARY OF SIGNIFICANT ACC_2" sheetId="18" state="visible" r:id="rId18"/>
    <sheet xmlns:r="http://schemas.openxmlformats.org/officeDocument/2006/relationships" name="3. SUMMARY OF SIGNIFICANT ACC_3" sheetId="19" state="visible" r:id="rId19"/>
    <sheet xmlns:r="http://schemas.openxmlformats.org/officeDocument/2006/relationships" name="5. EQUIPMENT AND LAND (Tables)" sheetId="20" state="visible" r:id="rId20"/>
    <sheet xmlns:r="http://schemas.openxmlformats.org/officeDocument/2006/relationships" name="6. SHAREHOLDERS' EQUITY (Tables" sheetId="21" state="visible" r:id="rId21"/>
    <sheet xmlns:r="http://schemas.openxmlformats.org/officeDocument/2006/relationships" name="7. INCOME TAX (Tables)" sheetId="22" state="visible" r:id="rId22"/>
    <sheet xmlns:r="http://schemas.openxmlformats.org/officeDocument/2006/relationships" name="3. SUMMARY OF SIGNIFICANT ACC_4" sheetId="23" state="visible" r:id="rId23"/>
    <sheet xmlns:r="http://schemas.openxmlformats.org/officeDocument/2006/relationships" name="3. SUMMARY OF SIGNIFICANT ACC_5" sheetId="24" state="visible" r:id="rId24"/>
    <sheet xmlns:r="http://schemas.openxmlformats.org/officeDocument/2006/relationships" name="5. EQUIPMENT AND LAND (Details)" sheetId="25" state="visible" r:id="rId25"/>
    <sheet xmlns:r="http://schemas.openxmlformats.org/officeDocument/2006/relationships" name="5. EQUIPMENT AND LAND (Details " sheetId="26" state="visible" r:id="rId26"/>
    <sheet xmlns:r="http://schemas.openxmlformats.org/officeDocument/2006/relationships" name="6. SHAREHOLDERS' EQUITY (Detail" sheetId="27" state="visible" r:id="rId27"/>
    <sheet xmlns:r="http://schemas.openxmlformats.org/officeDocument/2006/relationships" name="6. SHAREHOLDERS' EQUITY (Deta_2" sheetId="28" state="visible" r:id="rId28"/>
    <sheet xmlns:r="http://schemas.openxmlformats.org/officeDocument/2006/relationships" name="6. SHAREHOLDERS' EQUITY (Deta_3" sheetId="29" state="visible" r:id="rId29"/>
    <sheet xmlns:r="http://schemas.openxmlformats.org/officeDocument/2006/relationships" name="6. SHAREHOLDERS' EQUITY  (Detai" sheetId="30" state="visible" r:id="rId30"/>
    <sheet xmlns:r="http://schemas.openxmlformats.org/officeDocument/2006/relationships" name="7. INCOME TAX (Details)" sheetId="31" state="visible" r:id="rId31"/>
    <sheet xmlns:r="http://schemas.openxmlformats.org/officeDocument/2006/relationships" name="7. INCOME TAX (Details 1)" sheetId="32" state="visible" r:id="rId32"/>
    <sheet xmlns:r="http://schemas.openxmlformats.org/officeDocument/2006/relationships" name="7. INCOME TAX (Details 2)" sheetId="33" state="visible" r:id="rId33"/>
    <sheet xmlns:r="http://schemas.openxmlformats.org/officeDocument/2006/relationships" name="7. INCOME TAX (Details 3)" sheetId="34" state="visible" r:id="rId34"/>
    <sheet xmlns:r="http://schemas.openxmlformats.org/officeDocument/2006/relationships" name="7. INCOME TAX (Details Narrativ" sheetId="35" state="visible" r:id="rId35"/>
  </sheets>
  <definedNames/>
  <calcPr calcId="124519" fullCalcOnLoad="1"/>
</workbook>
</file>

<file path=xl/sharedStrings.xml><?xml version="1.0" encoding="utf-8"?>
<sst xmlns="http://schemas.openxmlformats.org/spreadsheetml/2006/main" uniqueCount="330">
  <si>
    <t>Document and Entity Information - USD ($) $ in Thousands</t>
  </si>
  <si>
    <t>12 Months Ended</t>
  </si>
  <si>
    <t>Dec. 31, 2019</t>
  </si>
  <si>
    <t>Mar. 09, 2020</t>
  </si>
  <si>
    <t>Jun. 30, 2019</t>
  </si>
  <si>
    <t>Document And Entity Information</t>
  </si>
  <si>
    <t>Entity Registrant Name</t>
  </si>
  <si>
    <t>Rare Element Resources Ltd</t>
  </si>
  <si>
    <t>Entity Central Index Key</t>
  </si>
  <si>
    <t>0001419806</t>
  </si>
  <si>
    <t>Document Type</t>
  </si>
  <si>
    <t>10-K</t>
  </si>
  <si>
    <t>Document Period End Date</t>
  </si>
  <si>
    <t>Dec. 31,
		2019</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Interactive Data Current</t>
  </si>
  <si>
    <t>Entity Incorporation, State or Country Code</t>
  </si>
  <si>
    <t>A1</t>
  </si>
  <si>
    <t>Entity File Number</t>
  </si>
  <si>
    <t>001-34852</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Prepaid expenses</t>
  </si>
  <si>
    <t>Total current assets</t>
  </si>
  <si>
    <t>Equipment, net</t>
  </si>
  <si>
    <t>Investment in land</t>
  </si>
  <si>
    <t>Total assets</t>
  </si>
  <si>
    <t>CURRENT LIABILITIES:</t>
  </si>
  <si>
    <t>Accounts payable and accrued liabilities</t>
  </si>
  <si>
    <t>Total current liabilities</t>
  </si>
  <si>
    <t>Reclamation obligation</t>
  </si>
  <si>
    <t>Deferred intellectual property license income (Note 6)</t>
  </si>
  <si>
    <t>Option liability (Note 6)</t>
  </si>
  <si>
    <t>Repurchase option (Note 5)</t>
  </si>
  <si>
    <t>Total liabilities</t>
  </si>
  <si>
    <t>Commitments and contingencies</t>
  </si>
  <si>
    <t xml:space="preserve"> </t>
  </si>
  <si>
    <t>SHAREHOLDERS' EQUITY:</t>
  </si>
  <si>
    <t>Common shares, no par value - unlimited shares authorized; shares outstanding December 31, 2019 103,966,880 and 2018 - 79,591,880</t>
  </si>
  <si>
    <t>Additional paid in capital</t>
  </si>
  <si>
    <t>Accumulated deficit</t>
  </si>
  <si>
    <t>Total shareholders' equity</t>
  </si>
  <si>
    <t>Total liabilities and shareholders' equity</t>
  </si>
  <si>
    <t>Consolidated Balance Sheets (Parenthetical) - $ / shares</t>
  </si>
  <si>
    <t>Statement of Financial Position [Abstract]</t>
  </si>
  <si>
    <t>Common stock, par value</t>
  </si>
  <si>
    <t>Common stock, shares authorized</t>
  </si>
  <si>
    <t>Unlimited</t>
  </si>
  <si>
    <t>Common stock, shares outstanding</t>
  </si>
  <si>
    <t>Consolidated Statements of Operations and Comprehensive Loss - USD ($) $ in Thousands</t>
  </si>
  <si>
    <t>Operating income and (expenses):</t>
  </si>
  <si>
    <t>Exploration and evaluation</t>
  </si>
  <si>
    <t>Corporate administration</t>
  </si>
  <si>
    <t>Depreciation</t>
  </si>
  <si>
    <t>Total operating expenses</t>
  </si>
  <si>
    <t>Non-operating income:</t>
  </si>
  <si>
    <t>Interest income</t>
  </si>
  <si>
    <t>Recognized deferred income on the sale of intellectual property (Note 6)</t>
  </si>
  <si>
    <t>Gain on revaluation of option liability (Note 6)</t>
  </si>
  <si>
    <t>Other expense</t>
  </si>
  <si>
    <t>Total non-operating expenses</t>
  </si>
  <si>
    <t>Net loss</t>
  </si>
  <si>
    <t>LOSS PER SHARE - BASIC AND DILUTED</t>
  </si>
  <si>
    <t>WEIGHTED AVERAGE NUMBER OF SHARES OUTSTANDING</t>
  </si>
  <si>
    <t>Consolidated Statements of Cash Flows - USD ($) $ in Thousands</t>
  </si>
  <si>
    <t>CASH FLOWS FROM OPERATING ACTIVITIES:</t>
  </si>
  <si>
    <t>Net loss for the period</t>
  </si>
  <si>
    <t>Adjustments to reconcile loss for the period to net cash and cash equivalents used in operations:</t>
  </si>
  <si>
    <t>Unrealized (gain)/loss on derivatives</t>
  </si>
  <si>
    <t>Recognized deferred income on the sale of intellectual property</t>
  </si>
  <si>
    <t>Stock-based compensation</t>
  </si>
  <si>
    <t>Total adjustments</t>
  </si>
  <si>
    <t>Changes in working capital:</t>
  </si>
  <si>
    <t>Prepaid expenses and other</t>
  </si>
  <si>
    <t>Net cash and cash equivalents used in operating activities</t>
  </si>
  <si>
    <t>CASH FLOWS FROM INVESTING ACTIVITIES:</t>
  </si>
  <si>
    <t>Net cash and cash equivalents provided by investing activities</t>
  </si>
  <si>
    <t>CASH FLOWS FROM FINANCING ACTIVITIES:</t>
  </si>
  <si>
    <t>Stock option exercise</t>
  </si>
  <si>
    <t>Financing transaction, net (Note 6)</t>
  </si>
  <si>
    <t>Net cash and cash equivalents provided by financing activities</t>
  </si>
  <si>
    <t>Increase/(decrease) in cash and cash equivalents</t>
  </si>
  <si>
    <t>Cash and cash equivalents - beginning of the period</t>
  </si>
  <si>
    <t>Cash and cash equivalents - end of the period</t>
  </si>
  <si>
    <t>CONSOLIDATED STATEMENTS OF SHAREHOLDERS EQUITY - USD ($) $ in Thousands</t>
  </si>
  <si>
    <t>Common Stock</t>
  </si>
  <si>
    <t>Additional Paid in Capital</t>
  </si>
  <si>
    <t>Accumulated Deficit</t>
  </si>
  <si>
    <t>Total</t>
  </si>
  <si>
    <t>Beginning balance, shares at Dec. 31, 2017</t>
  </si>
  <si>
    <t>Beginning balance, amount at Dec. 31, 2017</t>
  </si>
  <si>
    <t>Stock option exercises, shares</t>
  </si>
  <si>
    <t>Ending balance, shares at Dec. 31, 2018</t>
  </si>
  <si>
    <t>Ending balance, amount at Dec. 31, 2018</t>
  </si>
  <si>
    <t>Adjustment January 1, 2019 (Note 2)</t>
  </si>
  <si>
    <t>Common shares issuance, shares</t>
  </si>
  <si>
    <t>Common shares issuance, amount</t>
  </si>
  <si>
    <t>Stock option exercises, amount</t>
  </si>
  <si>
    <t>Ending balance, shares at Dec. 31, 2019</t>
  </si>
  <si>
    <t>Ending balance, amount at Dec. 31, 2019</t>
  </si>
  <si>
    <t>1. NATURE OF OPERATIONS</t>
  </si>
  <si>
    <t>Organization, Consolidation and Presentation of Financial Statements [Abstract]</t>
  </si>
  <si>
    <t>NATURE OF OPERATIONS</t>
  </si>
  <si>
    <t xml:space="preserve">Rare Element Resources Ltd. (“we,”
“us,” “Rare Element” or the “Company”) was incorporated under the laws of the Province of British
Columbia, Canada, on June 3, 1999. Rare Element has historically been focused on
advancing the Bear Lodge REE Project and the Sundance Gold Project, both located near the town of Sundance in northeast Wyoming.
The Bear Lodge REE Project consists of several large disseminated REE deposits and a proposed hydrometallurgical plant to be located
near Upton, Wyoming. The Sundance Gold Project contains a historical inferred mineral resource primarily composed of three gold
targets within the area of the Bear Lodge property. During the year ended December 31, 2019, the
Company focused on (i) continuing the confirmation and enhancement of our proprietary technology for rare earth processing and
separation through piloting, and (ii) updating and supplementing environmental baseline data in anticipation of the potential resumption
of permitting efforts. Further, in 2019, the Company monitored U.S. government actions regarding securing a domestic, non-Chinese,
rare earth supply chain and participated in certain discussions with government officials. As a result of the
Company’s current focus on the Bear Lodge REE Project and in light of ongoing volatile economic conditions for gold, no drilling
or exploration on the Sundance Gold Project has been conducted since the end of 2011. Further exploration will be required in order
to define the extent of the gold occurrences. The financial statements have been prepared
on a going concern basis, which assumes that the Company will be able to realize its assets and discharge its liabilities in the
normal course of business beyond the next 12 months following the filing date of this Annual Report on Form 10-K. The Company previously
reported substantial doubt about its ability to continue as a going concern in its financial statements for the year ended December
31, 2018 and subsequent quarterly financial statements in 2019. Due to the transaction with Synchron (Note 6), management
no longer believes there is substantial doubt as to its ability to continue as a going concern. However, even with the transaction
with Synchron, we do not have sufficient funds to fully complete feasibility studies, permitting, licensing, development and construction
of the Bear Lodge REE Project. Therefore, the achievement of these activities will be dependent upon future financings, off-take
agreements, joint ventures, strategic transactions, or sales of various assets. There is no assurance, however, that we will be
successful in completing any such financing, agreement or transaction. </t>
  </si>
  <si>
    <t>2. BASIS OF PRESENTATION</t>
  </si>
  <si>
    <t>BASIS OF PRESENTATION</t>
  </si>
  <si>
    <t xml:space="preserve">Principles of Consolidation These consolidated
financial statements have been prepared in accordance with United States generally accepted accounting principles (“GAAP”)
and are inclusive of the accounts of Rare Element Resources Ltd. and its directly and indirectly held wholly owned subsidiaries,
which consist of its wholly owned subsidiary Rare Element Holdings Ltd. (“Holdings”) and Holdings’ wholly owned
subsidiary, Rare Element Resources, Inc. Correction of
immaterial error – valuation of the Synchron option liability During October 2019,
we identified an error to the consolidated financial statements for the years 2017 and all quarterly periods through September
30, 2019 related to the valuation of the Synchron option liability (see Note 6 for complete discussion of the transaction). We
were utilizing an incorrect estimated number of common shares to be issued upon Synchron’s exercise of its Option. The valuation
utilized approximately 14,600,000 common shares estimated to be issued upon exercise of the Option, The Company disclosed in its
annual report on Form 10-K for the years ended December 31, 2018 and 2017, this amount was potentially dilutive to its shareholders.
In each of its interim quarterly disclosures on Form 10-Q, the Company disclosed the number of common shares to be issued would
be equivalent to approximately an additional 15.49% of the Company’s fully diluted outstanding common shares immediately
after the exercise of the Option. However, the Company issued 24,175,000 common shares upon exercise of the Option which is consistent
with certain other public disclosures and the intention of the parties under the Option Agreement. The Company had properly disclosed
the potential issuance of 24,175,000 common shares in its 2018 proxy statement and the Form 8-K filing announcing the term sheet
for the transaction filed with the Securities and Exchange Commission (the “SEC”) on August 21, 2017. Synchron additionally
disclosed 24,175,000 beneficial ownership shares in its Schedule 13D filed with the SEC on October 19, 2017. The effect of correcting
this error as of January 1, 2019 to consolidated financial statements was to decrease Deferred intellectual property license
income by $56, increase Common shares by $313 and increase Accumulated deficit by $257. Management evaluated
the materiality of the error described above from a qualitative and quantitative perspective. Based on such evaluation, we have
concluded that while the accumulation of this error was significant to the year ended December 31, 2017, the correction would not
be material to any individual prior period, nor did it have a material effect on the trend of financial results, taking into account
the requirements of the SEC Staff Accounting Bulletin No. 108, Considering the Effects of Prior Year Misstatements when Quantifying
Misstatements in Current Year Financial Statements. Accordingly, we are correcting this error as of January 1, 2019 and have correctly
stated the amounts for the year ended December 31, 2019 Consolidated Financial Statements included in this Form 10-K. This error
and correction was disclosed in the Company’s quarterly financial statements on Form 10-Q for the nine months ended September
30, 2019 as filed with the SEC on November 18, 2019. </t>
  </si>
  <si>
    <t>3. SUMMARY OF SIGNIFICANT ACCOUNTING POLICIES</t>
  </si>
  <si>
    <t>Accounting Policies [Abstract]</t>
  </si>
  <si>
    <t>SUMMARY OF SIGNIFICANT ACCOUNTING POLICI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 Cash and Cash Equivalents Cash and cash equivalents
consist of cash and liquid investments with an original maturity of three months or less. At December 31, 2019 and 2018, cash and
cash equivalents consisted of $5,664 and $2,523, respectively, of funds held in bank accounts with financial institutions in both
Canada and the United States. Mineral Properties and Exploration
and Evaluation Costs 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 Reclamation Obligations 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only be utilized once th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Our reclamation obligation was $132 as of December 31, 2019 and 2018. Common Shares Common shares issued
for non-monetary consideration are recorded at fair market value based upon the trading price of our shares on the share issuance
date. Common shares issued for monetary consideration are recorded at the amount received, less issuance costs. Depreciation Depreciation is computed
using the straight-line method. We depreciate computer equipment, furniture and fixtures and geological equipment over a period
of three years. We depreciate vehicles over a period of five years. Option Liability Valuation Due to the variability
in the number of common shares that could have been issued upon exercise of the Option Agreement (Note 6), the Option Agreement
was considered a derivative liability. As a result the Company revalued the option liability at the end of each reporting period,
until the Option was exercised in October 2019. The fair value of the option liability was calculated using the Black-Scholes option
valuation model. The incremental difference between the estimated value of an exclusive and non-exclusive IP Rights Agreement was
added to the value from the Black-Scholes model to arrive at the total value of the Option. Any gains or losses from the revaluation
were recorded to the income statement. Upon exercise of the Option, the liability was reclassified to common shares on the Consolidated
Balance Sheet. As noted previously, an error for the Synchron option liability was discovered in October 2019 and the appropriate
adjustments to correct the error have been made. Stock-based Compensation 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 Loss per Share 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9 and 2018, we had 3,450,000 and 3,385,400 of potentially dilutive
securities, respectively related to outstanding stock options. Fair Value of Financial Instruments Our financial instruments
may at times consist of cash and cash equivalents, short-term investments, accounts receivable, restricted cash, accounts payable
and accrued liabilitie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9 and 2018,
and indicates the fair value hierarchy:
December 31, 2019
Level 1 Level 2 Level 3 Total
Cash and cash equivalents $ 5,664 $ — $ — $ 5,664
Option liability (Note 6) $ — $ — $ — $ —
December 31, 2018
Level 1 Level 2 Level 3 Total
Cash and cash equivalents $ 2,523 $ — $ — $ 2,523
Option liability (Note 6) $ — $ — $ 331 $ 331 </t>
  </si>
  <si>
    <t>4. MINERAL PROPERTIES</t>
  </si>
  <si>
    <t>Extractive Industries [Abstract]</t>
  </si>
  <si>
    <t>MINERAL PROPERTIES</t>
  </si>
  <si>
    <t>Bear Lodge Property, Wyoming, USA The Company, through
its indirectly held, wholly owned subsidiary, Rare Element Resources, Inc., holds a 100% interest in 499 unpatented mining claims
located on land administered by the USFS and a repurchase option (see Note 5 for discussion) on approximately 640 acres (257 hectares)
of fee property, together which contain (1) the Bear Lodge REE Project that contains REE mineralization; and (2) the
Sundance Gold Project that contains gold mineralization. The property is situated in the Bear Lodge Mountains of Crook County,
in northeast Wyoming.</t>
  </si>
  <si>
    <t>5. EQUIPMENT AND LAND</t>
  </si>
  <si>
    <t>Property, Plant and Equipment [Abstract]</t>
  </si>
  <si>
    <t>EQUIPMENT AND LAND</t>
  </si>
  <si>
    <t>At December 31, 2019
and 2018, equipment consisted of the following:
December 31, 2019 December 31, 2018
Cost Accumulated depreciation Net book value Cost Accumulated depreciation Net book value
Computer equipment $ 1 $ 1 $ — $ 1 $ 1 $ —
Furniture 13 13 — 13 13 —
Geological equipment 346 292 54 346 288 58
Vehicles 87 85 2 87 84 3
$ 447 $ 391 $ 56 $ 447 $ 386 $ 61 Depreciation expense
for the year ended December 31, 2019 and 2018 was $5 and $14, respectively. We evaluate the recoverability of the carrying value
of equipment when events and circumstances indicate that such assets might be impaired. During the year ended December 31, 2018,
we impaired certain assets with a net book value of $13, resulting in an impairment charge of $13 as the assets were no longer
in use. There was no such impairment charge for the year ended December 31, 2019. On October 26, 2016,
we sold approximately 640 acres of non-core real property to Whitelaw Creek LLC, a Wyoming limited liability company (“Whitelaw
Creek”), for net proceeds of $595 in cash (the “Land Sale”). We have the right to repurchase the land for $1,000
after the third anniversary following the Land Sale but on or before the fifth anniversary of the Land Sale, in each case subject
to certain adjustments (the “Repurchase Price”). Payment of the Repurchase Price may be made, at Whitelaw Creek’s
option, in the form of cash, common shares of the Company, or a combination of cash and common shares of the Company. Payment of
any common shares of the Company is subject to a beneficial ownership limitation for Whitelaw Creek and its affiliates collectively
of 9.9% of the then-current total number of outstanding common shares of the Company, and in no event may the portion of the Repurchase
Price paid in common shares of the Company exceed 5 million shares. For accounting purposes,
we are utilizing the profit-sharing method for real estate transactions under U.S. GAAP as it is unlikely we will repurchase the
land in the near term. Under this method, we have classified our value in the land as an asset on our Consolidated Balance Sheet
titled “Investment in land” and the value of the Repurchase Price as a liability on our Consolidated Balance Sheet
titled “Repurchase option”.</t>
  </si>
  <si>
    <t>6. SHAREHOLDERS' EQUITY</t>
  </si>
  <si>
    <t>Equity [Abstract]</t>
  </si>
  <si>
    <t>SHAREHOLDERS' EQUITY</t>
  </si>
  <si>
    <t>Transaction with Synchron On October 2, 2017, the Company
and Synchron, an affiliate of General Atomic Technologies Corporation (“Synchron”), completed a transaction in accordance
with the following terms. Pursuant to an investment agreement (the “Investment Agreement”), the Company (i) issued
to Synchron 26,650,000 common shares of the Company, which constituted approximately 33.5% of the issued and outstanding common
shares of the Company; (ii) received gross proceeds of $4,752 in cash, less a $500 preliminary payment received in August 2017;
and (iii) granted Synchron an option (the “Option”) to purchase approximately an additional 15.49% of the Company’s
fully diluted common shares for an aggregate exercise price of an additional $5,040. Synchron’s ownership percentage, immediately
after giving effect to such exercise, is limited to 49.9% of the Company’s common shares issued and outstanding. Pursuant
to an option agreement (the “Option Agreement”), the Option term was for a period of up to four years from the initial
investment. Additionally, the parties executed an intellectual property rights agreement (the “IP Rights Agreement”),
whereby Synchron received rights to use and improve the Company’s intellectual property relating to the Company’s patents-pending
and related technical information. The Company retains the right to use any such improvements. On October 16, 2019, Company issued to Synchron
24,175,000 common shares of the Company for a purchase price of $5,040 in connection with the exercise by Synchron of the Option.
Accordingly, (i) Synchron’s ownership of outstanding common shares of the Company increased from approximately 33.5%
to approximately 49%, and Synchron (ii) obtained the right to nominate an additional board member and (iii) the intellectual property
rights granted to pursuant to the IP Rights Agreement became exclusive for a perpetual term, free from a licensing fee. The Company
retains the right to use the intellectual property and any improvements made by Synchron, The Company engaged a third-party valuation
firm to determine the fair value of each component of the Synchron transaction: the Investment Agreement, the Option Agreement
and the IP Rights Agreement. As of the 2017 closing date of the Synchron transaction, the gross value of each component was determined
to be as follows: $2,900 for the Investment Agreement, $825 for the Option Agreement and $1,027 for the IP Rights Agreement. The
costs incurred to complete the transaction were allocated to each component based on relative fair value to cost of equity, operating
expenses and reduction to deferred income as they related to each component, respectively. The value of the common shares was determined
using a probability-weighted expected return method (“PWERM”) analysis, which included six different probability-weighted
scenarios based on the calculated enterprise value of the Company utilizing assumptions from the pre-feasibility study completed
in 2014 and trailing five-year average rare earth pricing in a discounted cash flow analysis. Due to the variability
in the number of common shares that could have been be issued upon exercise, the Option was considered a derivative liability.
As a result, we revalued the option liability at the end of each reporting period, until the Option was exercised. Any gains or
losses from the revaluation are recorded to the Consolidated Statements of Operations. There was no option liability as of December
31, 2019, as Synchron exercised the Option in October 2019. The fair value of the option liability as of December 31, 2018 was
$331. The gain on the revaluation of the Option liability was $19 and $285 for the years ended December 31, 2019 and 2018, respectively.
The Option was valued utilizing the Black-Scholes valuation model on December 31, 2018. The significant assumptions are as follows:
December 31, 2018
Risk-free interest rate 2.46 %
Expected volatility 75 %
Expected dividend yield Nil
Expected term in years 2.8
Estimated forfeiture rate Nil
Estimated exercise price $ 0.34
Estimated enterprise value per common share $ 0.00 The estimated enterprise
value is primarily due to the five-year trailing average of the market price of rare earth elements, which is utilized for accounting
purposes but not necessarily indicative of current or future trading values of the common shares of the Company. The incremental
difference between the estimated value of an exclusive and non-exclusive IP Rights Agreement was added to the value from the Black-Scholes
model to arrive at the total value of the Option. As discussed in Note 2, an error for the Synchron option liability was discovered
in October 2019 and the appropriate adjustments to correct the error have been made. Because Synchron and its affiliates would obtain
exclusive rights to the intellectual property upon exercise the Option, the value of the IP Rights Agreement was considered deferred
income as the Company retains exclusive title to the intellectual property until Synchron exercises the Option. We amortized the
deferred income using the straight-line method over the term of the Option Agreement as this was the period of the Company’s
performance obligation related to the IP Rights Agreement. During the years ended December 31, 2019 and 2018, we amortized $650
and $257, respectively, of deferred intellectual property income. The value of the IP Rights Agreement at the transaction date
was determined using a PWERM analysis for six different probability weighted scenarios using the relief from royalty method based
on market royalty rates for similar agreements. Stock-based Compensation We
have options outstanding and exercisable that were issued under the .
The terms of the RSOP were approved by our shareholders at the annual meeting of shareholders on December 2, 2011. The RSOP established
the maximum number of common shares which may be issued under the RSOP as a variable amount equal to 10% of the issued and outstanding
common shares on a non-diluted basis. Under the RSOP, our Board of Directors may from time to time grant stock options to individual
eligible directors, officers, employees or consultants. The maximum term of any stock option is 10 years. The exercise price of
a stock option is not less than the closing price on the last trading day preceding the grant date. The Board retains the discretion
to impose vesting periods on any options granted The fair value of stock
option awards granted to directors, officers, employees and/or consultants of the Company are estimated on the grant date using
the Black-Scholes option valuation model and the closing price of our common shares on the grant date. There were no options granted
during the year ended December 31, 2018. The significant assumptions used to estimate the fair value of 850,000 stock option awards
granted during the year ended December 31, 2019 using the Black-Scholes option valuation model are as follows:
Risk-free interest rate 2.50 %
Expected volatility 141 %
Expected dividend yield Nil
Expected term in years 5.0
Estimated forfeiture rate Nil The following table
summarizes stock option activity for each of the years ended December 31, 2019 and 2018:
For the years ended December 31,
2019 2018
Number of Stock Options Weighted Average Exercise Price Number of Stock Options Weighted Average Exercise Price
Outstanding, beginning of period 3,385,400 $ 0.24 4,031,400 $ 0.44
Granted 850,000 0.07 — —
Exercised (200,000 ) 0.18 — —
Cancelled/Expired (585,400 ) 0.27 (646,000 ) 1.50
Outstanding, end of period 3,450,000 $ 0.16 3,385,400 $ 0.24
Exercisable, end of period 2,600,000 $ 0.19 3,010,400 $ 0.24 A summary of stock
option activity as of December 31, 2019 and changes during the year then ended are presented below.
Non-vested Stock Options Number Outstanding Weighted Average Grant Date Fair Value
Non-vested at December 31, 2018 375,000 $ 0.25
Granted 850,000
Vested (375,000 )
Non-vested at December 31, 2019 850,000 $ 0.07 The stock-based compensation
cost recognized in our Consolidated Statements of Operations for the years ended December 31, 2019 and 2018 was $68 and $104, respectively.
As of December 31, 2019, there was $18 of unrecognized compensation cost related to 850,000 unvested stock options. This cost is
expected to be recognized over a weighted-average remaining period of approximately one year. At December 31, 2019, the intrinsic
value of outstanding and exercisable stock options was $2,647.</t>
  </si>
  <si>
    <t>7. INCOME TAX</t>
  </si>
  <si>
    <t>Income Tax Disclosure [Abstract]</t>
  </si>
  <si>
    <t>INCOME TAX</t>
  </si>
  <si>
    <t xml:space="preserve">We recognize future tax assets and liabilities
for each tax jurisdiction based on the difference between the financial reporting and tax bases of assets and liabilities using
the enacted tax rates expected to be in effect when the taxes are paid or recovered. A valuation allowance is provided against
net future tax assets for which we do not consider the realization of such assets to meet the required “more likely than
not” standard. Our future tax assets and liabilities
at December 31, 2019 and 2018 include the following components:
As of December 31, As of December 31,
2019 2018
Deferred tax assets:
Non-current:
Accrued vacation and deferred revenue $ 3 $ 141
Noncapital loss carryforwards, Canada 2,462 2,824
Capital loss carryforwards, Canada 6 7
Net operating loss carryforwards, U.S. 18,824 14,247
Mineral properties 3,325 4,563
Reclamation provision 28 28
Equipment 148 150
Share based compensation 23 75
Research and development 982 1,192
Deferred tax assets 25,211 23,227
Valuation allowance (25,211 ) (23,099 )
Net $ — $ 128
Deferred tax liabilities:
Non-Current:
Option liability $ — $ (128 )
Deferred tax liabilities $ — $ (128 )
Net deferred tax asset/(liability) $ — $ — The composition of our valuation allowance
by tax jurisdiction is summarized as follows:
As of December 31,
2019 2018
Canada $ 2,897 $ 3,211
United States 22,314 19,888
Total valuation allowance $ 25,211 $ 23,099 In December 2017, the United States enacted
comprehensive tax reform legislation known as the “Tax Cuts and Jobs Act” that, among other things, reduces the U.S.
federal corporate income tax rate from 35% or 21% and implements a territorial tax system, but imposes an alternative base erosion
and anti-abuse tax (“BEAT”), and an incremental tax on global intangible low tax foreign income (“GILTI”)
effective January 1, 2018. Since, we have selected an accounting policy with respect to both the new BEAT and GILTI rules to compute
the related taxes in the period we become subject to these rules. There were no inclusions of either taxes during the year. Because we are unable to determine whether it
is more likely than not that the net deferred tax assets will be realized, we continue to record a 100% valuation against the net
deferred tax assets. The valuation allowance increased $2,112
from the year ended December 31, 2018 to the year ended December 31, 2019. There was a decrease in the net deferred tax assets,
primarily net operating loss carryforwards (“NOL’s”). The decrease in net deferred tax assets resulted primarily
from amortization of capitalized exploration and research and development costs and decrease in net deferred tax asset for share
based compensation resulting from expirations and cancellations. At December 31, 2019, we had U.S. NOL
carryforwards of approximately $76,329, which expire from 2020 to 2037. As a result of the TCJA, US NOLs generated in years ending
after 2017 have an indefinite carryforward rather than the previous 20-year carryforward. This does not affect losses incurred
in years ended in 2017 or earlier. In addition, we had Canadian non-capital loss carryforwards of approximately C$11,846, which
expire from 2020 to 2040. As of December 31, 2019, there were Canadian capital loss carryforwards of C$59. A full valuation allowance
has been recorded against the tax effected US and Canadian loss carryforwards as we do not consider realization of such assets
to meet the required 'more likely than not' standard. Section 382 of the Internal Revenue
Code could apply and limit our ability to utilize a portion of the U.S. NOL carryforwards. No Section 382 study has been completed;
therefore, the actual usage of U.S. NOL carryforwards has not been determined. For financial reporting purposes, income/(loss)
from continuing operations before income taxes consists of the following components:
For the years ended December 31,
2019 2018
Canada $ (63 ) $ (80 )
United States (1,370 ) (1,684 )
$ (1,433 ) $ (1,764 ) A reconciliation of expected income tax
on net income at statutory rates is as follows:
As of December 31, As of December 31,
2019 2018
Net income (loss) $ (1,433 ) $ (1,764 )
Statutory tax rate 27 % 26 %
Tax expense (recovery) at statutory rate (387 ) (459 )
State taxes (312 ) —
Foreign rate differential 61 —
Change in tax rates (119 ) (61 )
Share issuance costs amortization (24 ) (23 )
Stock-based compensation 94 708
Expired net operating loss carryovers 18 30
Prior year true-up (1,304 ) (10 )
Change in valuation allowance 1,973 (185 )
Income tax expense (recovery) $ — $ — We do not have any unrecognized income tax benefits.
Should we incur interest and penalties relating to tax uncertainties, such amounts would be classified as a component of the interest
expense and operating expense, respectively. Rare Element and its wholly owned subsidiary,
Rare Element Holdings Ltd., file income tax returns in the Canadian federal jurisdiction and provincial jurisdictions, and its
wholly owned subsidiary, Rare Element Resources, Inc., files in the U.S. federal jurisdiction and various state jurisdictions.
The years still open for audit are generally the current year plus the previous three. However, because we have NOLs carrying forward,
certain items attributable to closed tax years are still subject to adjustment by applicable taxing authorities through an adjustment
to tax losses carried forward to open years. </t>
  </si>
  <si>
    <t>8. COMMITMENTS AND CONTINGENCIES</t>
  </si>
  <si>
    <t>Commitments and Contingencies Disclosure [Abstract]</t>
  </si>
  <si>
    <t>COMMITMENTS AND CONTINGENCIES</t>
  </si>
  <si>
    <t>Potential Environmental Contingency Our exploration and
development activities are subject to various federal and state laws and regulations governing the protection of the environment.
These laws and regulations are continually changing and generally have become more restrictive. The Company conducts its operations
to protect public health and the environment and believes that its operations are materially in compliance with all applicable
laws and regulations. We have made, and expect to make in the future, expenditures to comply with such laws and regulations. The
ultimate amount of reclamation and other future site-restoration costs to be incurred for existing mining interests is uncertain. Contract Commitment – Related Party On April 24, 2018, the Company executed an agreement
with UIT, an affiliate of General Atomic Technologies Corporation and Synchron, to validate the Company’s rare earth
processing technology, as well as, progress the Company’s intellectual property. Because Synchron is a significant
shareholder of the Company, the two directors of Rare Element appointed by Synchron abstained and the remaining members of the
Board of Directors of Rare Element approved the UIT engagement on April 17, 2018. The UIT agreement was for an amount not
to exceed $600 and the work was concluded in early 2019. On February 14, 2019, the Company executed a
technology test work agreement with UIT to further validate the Company’s rare earth processing technology at pilot
plant scale. Because Synchron is a significant shareholder of the Company, the two members of the Board of Directors of Rare Element
who were appointed by Synchron abstained, and the remaining members of the Board approved the UIT engagement. The UIT pilot plant
agreement was for an amount not to exceed $700. Additionally, on September 9, 2019, the Company entered into an agreement to amend
the scope terms and conditions related to the February 2019 agreement which resulted in additional estimated costs of $70. The UIT pilot plant test work was completed
in December 2019, with test work reports subsequently provided to the Company. Further piloting is planned for 2020 to include
economic optimization of certain process steps, developing scale-up design criteria for a demonstration plant, and confirmation
of operating and capital cost estimates. Since the execution of the UIT agreements, the
Company has incurred approximately $1,234 in costs related thereto, $403 of which is included in Accounts payable and accrued liabilities
as at December 31, 2019. See Note 11 for discussion regarding an agreement
entered into with UIT during March 2020.</t>
  </si>
  <si>
    <t>9. SUPPLEMENTAL DISCLOSURE WITH RESPECT TO CASH FLOWS</t>
  </si>
  <si>
    <t>Supplemental Cash Flow Elements [Abstract]</t>
  </si>
  <si>
    <t>SUPPLEMENTAL DISCLOSURE WITH RESPECT TO CASH FLOWS</t>
  </si>
  <si>
    <t>The Company did not
have any significant non-cash transactions during the years ended December 31, 2019 or 2018.</t>
  </si>
  <si>
    <t>10. SEGMENT INFORMATION</t>
  </si>
  <si>
    <t>Segment Reporting [Abstract]</t>
  </si>
  <si>
    <t>SEGMENT INFORMATION</t>
  </si>
  <si>
    <t>The Company operates
in a single reportable operating segment, being the exploration of mineral properties.</t>
  </si>
  <si>
    <t>11. SUBSEQUENT EVENT</t>
  </si>
  <si>
    <t>Subsequent Events [Abstract]</t>
  </si>
  <si>
    <t>SUBSEQUENT EVENT</t>
  </si>
  <si>
    <t>On March 9, 2020, the Board of Directors approved
the engagement of UIT for further pilot plant test work in an amount not to exceed $650. Under the 2020 engagement, UIT will optimize
certain process steps, develop scale-up design criteria for a demonstration plant, and confirm operating and capital cost estimates.
Consistent with the prior Board action engaging UIT, the three directors of Rare Element appointed by Synchron abstained because
Synchron is a significant shareholder of the Company and is an affiliate of UIT. In early March 2020, there was a global outbreak of COVID-19 that
has resulted in changes in global supply and demand of certain mineral and energy products. These changes,
including a potential economic downturn and any potential resulting direct and indirect negative impact to the Company cannot
be determined, but they could have a prospective material impact to the Company’s project development activities, cash
flows and liquidity.</t>
  </si>
  <si>
    <t>3. SUMMARY OF SIGNIFICANT ACCOUNTING POLICIES (Policies)</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amounts
which involve significant estimates include reclamation obligations, stock-based compensation, valuation of the option liability,
valuation of deferred income and impairments.</t>
  </si>
  <si>
    <t>Cash and cash equivalents
consist of cash and liquid investments with an original maturity of three months or less. At December 31, 2019 and 2018, cash and
cash equivalents consisted of $5,664 and $2,523, respectively, of funds held in bank accounts with financial institutions in both
Canada and the United States.</t>
  </si>
  <si>
    <t>Mineral properties and exploration and evaluation costs</t>
  </si>
  <si>
    <t>Mineral property acquisition
costs, including indirectly related acquisition costs, are capitalized when incurred. Acquisition costs include cash consideration
and the fair market value of common shares issued as consideration. Properties acquired under option agreements, whereby payments
are made at the sole discretion of the Company, are capitalized as mineral property acquisition costs at such time as the payments
are made. Exploration costs are expensed as incurred. When it is determined that a mining deposit can be economically and legally
extracted or produced based on established proven and probable reserves under SEC Industry Guide 7, development costs related to
such reserves and incurred after such determination will be considered for capitalization. The establishment of proven and probable
reserves is based on results of feasibility studies. Upon commencement of commercial production, capitalized costs will be amortized
over their estimated useful lives or units of production, whichever is a more reliable measure. Capitalized amounts relating to
a property that is abandoned or otherwise considered uneconomic for the foreseeable future will be written off.</t>
  </si>
  <si>
    <t>Reclamation obligations</t>
  </si>
  <si>
    <t>Our mining and exploration
activities are subject to various laws and regulations, including legal and contractual obligations to reclaim, remediate, or otherwise
restore properties at the time the property is removed from service. Reclamation obligations are recognized when incurred and recorded
as liabilities at fair value. The reclamation obligation is based on when spending for an existing disturbance will occur. We reclaim
the disturbance from our exploration programs on an ongoing basis; therefore, the portion of our reclamation obligation corresponding
to our exploration programs will be settled in the near term and is classified as a current liability. The remaining reclamation
associated with environmental monitoring programs is classified as a long-term liability; however, because we have not declared
proven and probable reserves as defined by SEC Industry Guide 7, the timing of these reclamation activities is uncertain as the
reclamation areas will only be utilized once the Project is operating. For exploration stage properties that do not qualify for
asset capitalization, the costs associated with the obligation are charged to operations. For development and production stage
properties, the costs are added to the capitalized costs of the property and amortized using the units-of-production method. We
review, on a quarterly basis, unless otherwise deemed necessary, the reclamation obligation in connection with the Bear Lodge Property. Reclamation obligations
are secured by surety bonds held for the benefit of the state of Wyoming in amounts determined by applicable federal and state
regulatory agencies. Our reclamation obligation was $132 as of December 31, 2019 and 2018.</t>
  </si>
  <si>
    <t>Common shares</t>
  </si>
  <si>
    <t>Common shares issued
for non-monetary consideration are recorded at fair market value based upon the trading price of our shares on the share issuance
date. Common shares issued for monetary consideration are recorded at the amount received, less issuance costs.</t>
  </si>
  <si>
    <t>Depreciation is computed
using the straight-line method. We depreciate computer equipment, furniture and fixtures and geological equipment over a period
of three years. We depreciate vehicles over a period of five years.</t>
  </si>
  <si>
    <t>Option liability valuation</t>
  </si>
  <si>
    <t>Due to the variability
in the number of common shares that could have been issued upon exercise of the Option Agreement (Note 6), the Option Agreement
was considered a derivative liability. As a result the Company revalued the option liability at the end of each reporting period,
until the Option was exercised in October 2019. The fair value of the option liability was calculated using the Black-Scholes option
valuation model. The incremental difference between the estimated value of an exclusive and non-exclusive IP Rights Agreement was
added to the value from the Black-Scholes model to arrive at the total value of the Option. Any gains or losses from the revaluation
were recorded to the income statement. Upon exercise of the Option, the liability was reclassified to common shares on the Consolidated
Balance Sheet. As noted previously, an error for the Synchron option liability was discovered in October 2019 and the appropriate
adjustments to correct the error have been made.</t>
  </si>
  <si>
    <t>The fair value of stock-based
compensation awards is measured at the date of grant and amortized over the requisite service period, which is generally the vesting
period, with a corresponding increase in additional paid-in capital. The Company uses the Black-Scholes option valuation model
to calculate the fair value of awards granted. In the case of a share-based
compensation award that is either cancelled or forfeited prior to vesting, the amortized expense associated with the unvested awards
is reversed.</t>
  </si>
  <si>
    <t>Income taxes</t>
  </si>
  <si>
    <t>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the entire or some portion of the deferred tax asset
will not be recognized.</t>
  </si>
  <si>
    <t>Loss per share</t>
  </si>
  <si>
    <t>The loss per share
is computed using the weighted average number of shares outstanding during the period. To calculate diluted loss per share, the
Company uses the treasury stock method and the if-converted method. Diluted loss per share is not presented, as the effect on the
basic loss per share would be anti-dilutive. At December 31, 2019 and 2018, we had 3,450,000 and 3,385,400 of potentially dilutive
securities, respectively related to outstanding stock options.</t>
  </si>
  <si>
    <t>Fair value of financial instruments</t>
  </si>
  <si>
    <t xml:space="preserve">Our financial instruments may at times
consist of cash and cash equivalents, short-term investments, accounts receivable, restricted cash, accounts payable and accrued
liabilities. GAAP defines fair value as the price that would be received to sell an asset or be paid to transfer a liability in
an orderly transaction between market participants at the measurement date (exit price) and establishes a fair-value hierarchy
that prioritizes the inputs used to measure fair value using the following definitions (from highest to lowest priority):
- Level 1 — Unadjusted quoted prices in active markets that are accessible at the measurement date for identical, unrestricted assets or liabilities.
- Level 2 — Observable inputs other than quoted prices included within Level 1 that are observable for the asset or liability,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by correlation or other means.
- Level 3 — Prices or valuation techniques requiring inputs that are both significant to the fair-value measurement and unobservable. The Company continually monitors its
cash positions with, and the credit quality of, the financial institutions with which it invests. The Company maintains balances
in various U.S. financial institutions in excess of U.S. federally insured limits. The following table presents information
about financial instruments recognized at fair value on a recurring basis as of December 31, 2019 and 2018, and indicates the fair
value hierarchy:
December 31, 2019
Level 1 Level 2 Level 3 Total
Cash and cash equivalents $ 5,664 $ — $ — $ 5,664
Option liability (Note 6) $ — $ — $ — $ —
December 31, 2018
Level 1 Level 2 Level 3 Total
Cash and cash equivalents $ 2,523 $ — $ — $ 2,523
Option liability (Note 6) $ — $ — $ 331 $ 331 </t>
  </si>
  <si>
    <t>3. SUMMARY OF SIGNIFICANT ACCOUNTING POLICIES (Tables)</t>
  </si>
  <si>
    <t>Financial instruments recognized at fair value on a recurring basis</t>
  </si>
  <si>
    <t xml:space="preserve">December 31, 2019
Level 1 Level 2 Level 3 Total
Cash and cash equivalents $ 5,664 $ — $ — $ 5,664
Option liability (Note 6) $ — $ — $ — $ —
December 31, 2018
Level 1 Level 2 Level 3 Total
Cash and cash equivalents $ 2,523 $ — $ — $ 2,523
Option liability (Note 6) $ — $ — $ 331 $ 331 </t>
  </si>
  <si>
    <t>5. EQUIPMENT AND LAND (Tables)</t>
  </si>
  <si>
    <t>Equipment and land</t>
  </si>
  <si>
    <t xml:space="preserve">December 31, 2019 December 31, 2018
Cost Accumulated depreciation Net book value Cost Accumulated depreciation Net book value
Computer equipment $ 1 $ 1 $ — $ 1 $ 1 $ —
Furniture 13 13 — 13 13 —
Geological equipment 346 292 54 346 288 58
Vehicles 87 85 2 87 84 3
$ 447 $ 391 $ 56 $ 447 $ 386 $ 61 </t>
  </si>
  <si>
    <t>6. SHAREHOLDERS' EQUITY (Tables)</t>
  </si>
  <si>
    <t>Assumptions used</t>
  </si>
  <si>
    <t xml:space="preserve">December 31, 2018
Risk-free interest rate 2.46 %
Expected volatility 75 %
Expected dividend yield Nil
Expected term in years 2.8
Estimated forfeiture rate Nil
Estimated exercise price $ 0.34
Estimated enterprise value per common share $ 0.00 </t>
  </si>
  <si>
    <t>Fair value assumptions</t>
  </si>
  <si>
    <t xml:space="preserve">Risk-free interest rate 2.50 %
Expected volatility 141 %
Expected dividend yield Nil
Expected term in years 5.0
Estimated forfeiture rate Nil </t>
  </si>
  <si>
    <t>Stock option activity</t>
  </si>
  <si>
    <t xml:space="preserve">For the years ended December 31,
2019 2018
Number of Stock Options Weighted Average Exercise Price Number of Stock Options Weighted Average Exercise Price
Outstanding, beginning of period 3,385,400 $ 0.24 4,031,400 $ 0.44
Granted 850,000 0.07 — —
Exercised (200,000 ) 0.18 — —
Cancelled/Expired (585,400 ) 0.27 (646,000 ) 1.50
Outstanding, end of period 3,450,000 $ 0.16 3,385,400 $ 0.24
Exercisable, end of period 2,600,000 $ 0.19 3,010,400 $ 0.24 </t>
  </si>
  <si>
    <t>Non-vested Stock option activity</t>
  </si>
  <si>
    <t xml:space="preserve">Non-vested Stock Options Number Outstanding Weighted Average Grant Date Fair Value
Non-vested at December 31, 2018 375,000 $ 0.25
Granted 850,000
Vested (375,000 )
Non-vested at December 31, 2019 850,000 $ 0.07 </t>
  </si>
  <si>
    <t>7. INCOME TAX (Tables)</t>
  </si>
  <si>
    <t>Deferred tax assets and liabilities</t>
  </si>
  <si>
    <t xml:space="preserve">As of December 31, As of December 31,
2019 2018
Deferred tax assets:
Non-current:
Accrued vacation and deferred revenue $ 3 $ 141
Noncapital loss carryforwards, Canada 2,462 2,824
Capital loss carryforwards, Canada 6 7
Net operating loss carryforwards, U.S. 18,824 14,247
Mineral properties 3,325 4,563
Reclamation provision 28 28
Equipment 148 150
Share based compensation 23 75
Research and development 982 1,192
Deferred tax assets 25,211 23,227
Valuation allowance (25,211 ) (23,099 )
Net $ — $ 128
Deferred tax liabilities:
Non-Current:
Option liability $ — $ (128 )
Deferred tax liabilities $ — $ (128 )
Net deferred tax asset/(liability) $ — $ — </t>
  </si>
  <si>
    <t>Valuation allowance by tax jurisdiction</t>
  </si>
  <si>
    <t xml:space="preserve">As of December 31,
2019 2018
Canada $ 2,897 $ 3,211
United States 22,314 19,888
Total valuation allowance $ 25,211 $ 23,099 </t>
  </si>
  <si>
    <t>Income/(loss) from continuing operations before income taxes</t>
  </si>
  <si>
    <t>For the years ended December 31,
2019 2018
Canada $ (63 ) $ (80 )
United States (1,370 ) (1,684 )
$ (1,433 ) $ (1,764 )</t>
  </si>
  <si>
    <t>Income tax reconciliation</t>
  </si>
  <si>
    <t xml:space="preserve">As of December 31, As of December 31,
2019 2018
Net income (loss) $ (1,433 ) $ (1,764 )
Statutory tax rate 27 % 26 %
Tax expense (recovery) at statutory rate (387 ) (459 )
State taxes (312 ) —
Foreign rate differential 61 —
Change in tax rates (119 ) (61 )
Share issuance costs amortization (24 ) (23 )
Stock-based compensation 94 708
Expired net operating loss carryovers 18 30
Prior year true-up (1,304 ) (10 )
Change in valuation allowance 1,973 (185 )
Income tax expense (recovery) $ — $ — </t>
  </si>
  <si>
    <t>3. SUMMARY OF SIGNIFICANT ACCOUNTING POLICIES (Details) - USD ($) $ in Thousands</t>
  </si>
  <si>
    <t>Dec. 31, 2017</t>
  </si>
  <si>
    <t>Option liability</t>
  </si>
  <si>
    <t>Level 1</t>
  </si>
  <si>
    <t>Level 2</t>
  </si>
  <si>
    <t>Level 3</t>
  </si>
  <si>
    <t>3. SUMMARY OF SIGNIFICANT ACCOUNTING POLICIES (Details Narrative) - USD ($) $ in Thousands</t>
  </si>
  <si>
    <t>Potentially dilutive securities</t>
  </si>
  <si>
    <t>5. EQUIPMENT AND LAND (Details) - USD ($) $ in Thousands</t>
  </si>
  <si>
    <t>Cost</t>
  </si>
  <si>
    <t>Accumulated depreciation</t>
  </si>
  <si>
    <t>Net book value</t>
  </si>
  <si>
    <t>Computer Equipment</t>
  </si>
  <si>
    <t>Furniture</t>
  </si>
  <si>
    <t>Geological Equipment</t>
  </si>
  <si>
    <t>Vehicles</t>
  </si>
  <si>
    <t>5. EQUIPMENT AND LAND (Details Narrative) - USD ($) $ in Thousands</t>
  </si>
  <si>
    <t>Depreciation expense</t>
  </si>
  <si>
    <t>6. SHAREHOLDERS' EQUITY (Details) - $ / shares</t>
  </si>
  <si>
    <t>Directors, Officers or Employees</t>
  </si>
  <si>
    <t>Risk free interest rate</t>
  </si>
  <si>
    <t>2.50%</t>
  </si>
  <si>
    <t>Expected volatiility</t>
  </si>
  <si>
    <t>141.00%</t>
  </si>
  <si>
    <t>Expected dividend yield</t>
  </si>
  <si>
    <t>0.00%</t>
  </si>
  <si>
    <t>Expected term in years</t>
  </si>
  <si>
    <t>5 years</t>
  </si>
  <si>
    <t>Estimated forfeiture rate</t>
  </si>
  <si>
    <t>Synchron | October 2, 2017</t>
  </si>
  <si>
    <t>2.46%</t>
  </si>
  <si>
    <t>75.00%</t>
  </si>
  <si>
    <t>2 years 9 months 18 days</t>
  </si>
  <si>
    <t>Estimated exercise price</t>
  </si>
  <si>
    <t>Estimated enterprise value per common share</t>
  </si>
  <si>
    <t>6. SHAREHOLDERS' EQUITY (Details 1) - $ / shares</t>
  </si>
  <si>
    <t>Number of Options</t>
  </si>
  <si>
    <t>Outstanding, beginning</t>
  </si>
  <si>
    <t>Granted</t>
  </si>
  <si>
    <t>Exercised</t>
  </si>
  <si>
    <t>Cancelled/Forfeited/Expired</t>
  </si>
  <si>
    <t>Outstanding, ending</t>
  </si>
  <si>
    <t>Exercisable</t>
  </si>
  <si>
    <t>Weighted Average Exercise Price</t>
  </si>
  <si>
    <t>$ .24</t>
  </si>
  <si>
    <t>$ .44</t>
  </si>
  <si>
    <t>.07</t>
  </si>
  <si>
    <t>.00</t>
  </si>
  <si>
    <t>.18</t>
  </si>
  <si>
    <t>.27</t>
  </si>
  <si>
    <t>.16</t>
  </si>
  <si>
    <t>.24</t>
  </si>
  <si>
    <t>$ .19</t>
  </si>
  <si>
    <t>6. SHAREHOLDERS' EQUITY (Details 2)</t>
  </si>
  <si>
    <t>Dec. 31, 2019$ / sharesshares</t>
  </si>
  <si>
    <t>Number Outstanding</t>
  </si>
  <si>
    <t>Non-vested, beginning | shares</t>
  </si>
  <si>
    <t>Granted | shares</t>
  </si>
  <si>
    <t>Vested | shares</t>
  </si>
  <si>
    <t>Non-vested, ending | shares</t>
  </si>
  <si>
    <t>Weighted Average Grant Date Fair Value</t>
  </si>
  <si>
    <t>Non-vested, beginning | $ / shares</t>
  </si>
  <si>
    <t>$ .25</t>
  </si>
  <si>
    <t>Granted | $ / shares</t>
  </si>
  <si>
    <t>Vested | $ / shares</t>
  </si>
  <si>
    <t>Non-vested, ending | $ / shares</t>
  </si>
  <si>
    <t>$ .07</t>
  </si>
  <si>
    <t>6. SHAREHOLDERS' EQUITY  (Details Narrative) - USD ($) $ in Thousands</t>
  </si>
  <si>
    <t>Options granted</t>
  </si>
  <si>
    <t>Stock-based compensation cost</t>
  </si>
  <si>
    <t>Unrecognized compensation cost</t>
  </si>
  <si>
    <t>Unvested stock options</t>
  </si>
  <si>
    <t>Period for recognition of compensation cost</t>
  </si>
  <si>
    <t>1 year</t>
  </si>
  <si>
    <t>Total intrinsic value of options outstanding and exercisable</t>
  </si>
  <si>
    <t>7. INCOME TAX (Details) $ in Thousands, $ in Thousands</t>
  </si>
  <si>
    <t>Dec. 31, 2019USD ($)</t>
  </si>
  <si>
    <t>Dec. 31, 2019CAD ($)</t>
  </si>
  <si>
    <t>Dec. 31, 2018USD ($)</t>
  </si>
  <si>
    <t>Deferred Tax Assets (Non-Current):</t>
  </si>
  <si>
    <t>Accrued vacation and deferred revenue</t>
  </si>
  <si>
    <t>Capital loss, carryforwards</t>
  </si>
  <si>
    <t>Mineral properties</t>
  </si>
  <si>
    <t>Reclamation provision</t>
  </si>
  <si>
    <t>Equipment</t>
  </si>
  <si>
    <t>Share based compensation</t>
  </si>
  <si>
    <t>Research and development</t>
  </si>
  <si>
    <t>Deferred tax assets</t>
  </si>
  <si>
    <t>Valuation allowance</t>
  </si>
  <si>
    <t>Net</t>
  </si>
  <si>
    <t>Deferred Tax Liabilities (Non-Current):</t>
  </si>
  <si>
    <t>Deferred tax liabilities</t>
  </si>
  <si>
    <t>Net deferred tax asset/(liability)</t>
  </si>
  <si>
    <t>Canada</t>
  </si>
  <si>
    <t>Noncapital loss carryforwards</t>
  </si>
  <si>
    <t>US</t>
  </si>
  <si>
    <t>Net operating loss carryforwards</t>
  </si>
  <si>
    <t>7. INCOME TAX (Details 1) - USD ($) $ in Thousands</t>
  </si>
  <si>
    <t>United States</t>
  </si>
  <si>
    <t>Total valuation allowance</t>
  </si>
  <si>
    <t>7. INCOME TAX (Details 2) - USD ($) $ in Thousands</t>
  </si>
  <si>
    <t>7. INCOME TAX (Details 3) - USD ($) $ in Thousands</t>
  </si>
  <si>
    <t>Net income (loss)</t>
  </si>
  <si>
    <t>Statutory tax rate</t>
  </si>
  <si>
    <t>27.00%</t>
  </si>
  <si>
    <t>26.00%</t>
  </si>
  <si>
    <t>Tax expense (recovery) at statutory rate</t>
  </si>
  <si>
    <t>State taxes</t>
  </si>
  <si>
    <t>Foreign tax rates</t>
  </si>
  <si>
    <t>Change in tax rates</t>
  </si>
  <si>
    <t>Share issuance costs amortization</t>
  </si>
  <si>
    <t>Stock based compensation</t>
  </si>
  <si>
    <t>Expired net operating loss carryovers</t>
  </si>
  <si>
    <t>Prior year true-up for loss carryovers</t>
  </si>
  <si>
    <t>Change in valuation allowance</t>
  </si>
  <si>
    <t>Income tax expense (recovery)</t>
  </si>
  <si>
    <t>7. INCOME TAX (Details Narrative) - 12 months ended Dec. 31, 2019 $ in Thousands, $ in Thousands</t>
  </si>
  <si>
    <t>USD ($)</t>
  </si>
  <si>
    <t>CAD ($)</t>
  </si>
  <si>
    <t>Increase in valuation allowance</t>
  </si>
  <si>
    <t>Capital carryforwar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22</v>
      </c>
    </row>
    <row r="18" spans="1:4">
      <c r="A18" s="4" t="s">
        <v>30</v>
      </c>
      <c r="B18" s="4" t="s">
        <v>31</v>
      </c>
    </row>
    <row r="19" spans="1:4">
      <c r="A19" s="4" t="s">
        <v>32</v>
      </c>
      <c r="B19" s="4" t="s">
        <v>33</v>
      </c>
    </row>
    <row r="20" spans="1:4">
      <c r="A20" s="4" t="s">
        <v>34</v>
      </c>
      <c r="D20" s="5" t="n">
        <v>16300</v>
      </c>
    </row>
    <row r="21" spans="1:4">
      <c r="A21" s="4" t="s">
        <v>35</v>
      </c>
      <c r="C21" s="6" t="n">
        <v>10396688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30</v>
      </c>
    </row>
    <row r="4" spans="1:2">
      <c r="A4" s="4" t="s">
        <v>166</v>
      </c>
      <c r="B4" s="4" t="s">
        <v>167</v>
      </c>
    </row>
    <row r="5" spans="1:2">
      <c r="A5" s="4" t="s">
        <v>43</v>
      </c>
      <c r="B5" s="4" t="s">
        <v>168</v>
      </c>
    </row>
    <row r="6" spans="1:2">
      <c r="A6" s="4" t="s">
        <v>169</v>
      </c>
      <c r="B6" s="4" t="s">
        <v>170</v>
      </c>
    </row>
    <row r="7" spans="1:2">
      <c r="A7" s="4" t="s">
        <v>171</v>
      </c>
      <c r="B7" s="4" t="s">
        <v>172</v>
      </c>
    </row>
    <row r="8" spans="1:2">
      <c r="A8" s="4" t="s">
        <v>173</v>
      </c>
      <c r="B8" s="4" t="s">
        <v>174</v>
      </c>
    </row>
    <row r="9" spans="1:2">
      <c r="A9" s="4" t="s">
        <v>75</v>
      </c>
      <c r="B9" s="4" t="s">
        <v>175</v>
      </c>
    </row>
    <row r="10" spans="1:2">
      <c r="A10" s="4" t="s">
        <v>176</v>
      </c>
      <c r="B10" s="4" t="s">
        <v>177</v>
      </c>
    </row>
    <row r="11" spans="1:2">
      <c r="A11" s="4" t="s">
        <v>92</v>
      </c>
      <c r="B11" s="4" t="s">
        <v>178</v>
      </c>
    </row>
    <row r="12" spans="1:2">
      <c r="A12" s="4" t="s">
        <v>179</v>
      </c>
      <c r="B12" s="4" t="s">
        <v>180</v>
      </c>
    </row>
    <row r="13" spans="1:2">
      <c r="A13" s="4" t="s">
        <v>181</v>
      </c>
      <c r="B13" s="4" t="s">
        <v>182</v>
      </c>
    </row>
    <row r="14" spans="1:2">
      <c r="A14" s="4" t="s">
        <v>183</v>
      </c>
      <c r="B1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30</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5664</v>
      </c>
      <c r="C3" s="5" t="n">
        <v>2523</v>
      </c>
    </row>
    <row r="4" spans="1:3">
      <c r="A4" s="4" t="s">
        <v>44</v>
      </c>
      <c r="B4" s="6" t="n">
        <v>40</v>
      </c>
      <c r="C4" s="6" t="n">
        <v>37</v>
      </c>
    </row>
    <row r="5" spans="1:3">
      <c r="A5" s="4" t="s">
        <v>45</v>
      </c>
      <c r="B5" s="6" t="n">
        <v>5704</v>
      </c>
      <c r="C5" s="6" t="n">
        <v>2560</v>
      </c>
    </row>
    <row r="6" spans="1:3">
      <c r="A6" s="4" t="s">
        <v>46</v>
      </c>
      <c r="B6" s="6" t="n">
        <v>56</v>
      </c>
      <c r="C6" s="6" t="n">
        <v>61</v>
      </c>
    </row>
    <row r="7" spans="1:3">
      <c r="A7" s="4" t="s">
        <v>47</v>
      </c>
      <c r="B7" s="6" t="n">
        <v>600</v>
      </c>
      <c r="C7" s="6" t="n">
        <v>600</v>
      </c>
    </row>
    <row r="8" spans="1:3">
      <c r="A8" s="4" t="s">
        <v>48</v>
      </c>
      <c r="B8" s="6" t="n">
        <v>6360</v>
      </c>
      <c r="C8" s="6" t="n">
        <v>3221</v>
      </c>
    </row>
    <row r="9" spans="1:3">
      <c r="A9" s="3" t="s">
        <v>49</v>
      </c>
    </row>
    <row r="10" spans="1:3">
      <c r="A10" s="4" t="s">
        <v>50</v>
      </c>
      <c r="B10" s="6" t="n">
        <v>470</v>
      </c>
      <c r="C10" s="6" t="n">
        <v>386</v>
      </c>
    </row>
    <row r="11" spans="1:3">
      <c r="A11" s="4" t="s">
        <v>51</v>
      </c>
      <c r="B11" s="6" t="n">
        <v>470</v>
      </c>
      <c r="C11" s="6" t="n">
        <v>386</v>
      </c>
    </row>
    <row r="12" spans="1:3">
      <c r="A12" s="4" t="s">
        <v>52</v>
      </c>
      <c r="B12" s="6" t="n">
        <v>132</v>
      </c>
      <c r="C12" s="6" t="n">
        <v>132</v>
      </c>
    </row>
    <row r="13" spans="1:3">
      <c r="A13" s="4" t="s">
        <v>53</v>
      </c>
      <c r="B13" s="6" t="n">
        <v>0</v>
      </c>
      <c r="C13" s="6" t="n">
        <v>706</v>
      </c>
    </row>
    <row r="14" spans="1:3">
      <c r="A14" s="4" t="s">
        <v>54</v>
      </c>
      <c r="B14" s="6" t="n">
        <v>0</v>
      </c>
      <c r="C14" s="6" t="n">
        <v>331</v>
      </c>
    </row>
    <row r="15" spans="1:3">
      <c r="A15" s="4" t="s">
        <v>55</v>
      </c>
      <c r="B15" s="6" t="n">
        <v>600</v>
      </c>
      <c r="C15" s="6" t="n">
        <v>600</v>
      </c>
    </row>
    <row r="16" spans="1:3">
      <c r="A16" s="4" t="s">
        <v>56</v>
      </c>
      <c r="B16" s="6" t="n">
        <v>1202</v>
      </c>
      <c r="C16" s="6" t="n">
        <v>2155</v>
      </c>
    </row>
    <row r="17" spans="1:3">
      <c r="A17" s="4" t="s">
        <v>57</v>
      </c>
      <c r="C17" s="4" t="s">
        <v>58</v>
      </c>
    </row>
    <row r="18" spans="1:3">
      <c r="A18" s="3" t="s">
        <v>59</v>
      </c>
    </row>
    <row r="19" spans="1:3">
      <c r="A19" s="4" t="s">
        <v>60</v>
      </c>
      <c r="B19" s="6" t="n">
        <v>112208</v>
      </c>
      <c r="C19" s="6" t="n">
        <v>106494</v>
      </c>
    </row>
    <row r="20" spans="1:3">
      <c r="A20" s="4" t="s">
        <v>61</v>
      </c>
      <c r="B20" s="6" t="n">
        <v>23831</v>
      </c>
      <c r="C20" s="6" t="n">
        <v>23763</v>
      </c>
    </row>
    <row r="21" spans="1:3">
      <c r="A21" s="4" t="s">
        <v>62</v>
      </c>
      <c r="B21" s="6" t="n">
        <v>-130881</v>
      </c>
      <c r="C21" s="6" t="n">
        <v>-129191</v>
      </c>
    </row>
    <row r="22" spans="1:3">
      <c r="A22" s="4" t="s">
        <v>63</v>
      </c>
      <c r="B22" s="6" t="n">
        <v>5158</v>
      </c>
      <c r="C22" s="6" t="n">
        <v>1066</v>
      </c>
    </row>
    <row r="23" spans="1:3">
      <c r="A23" s="4" t="s">
        <v>64</v>
      </c>
      <c r="B23" s="5" t="n">
        <v>6360</v>
      </c>
      <c r="C23" s="5" t="n">
        <v>32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3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42</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4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9</v>
      </c>
      <c r="B1" s="2" t="s">
        <v>2</v>
      </c>
      <c r="C1" s="2" t="s">
        <v>41</v>
      </c>
      <c r="D1" s="2" t="s">
        <v>210</v>
      </c>
    </row>
    <row r="2" spans="1:4">
      <c r="A2" s="4" t="s">
        <v>43</v>
      </c>
      <c r="B2" s="5" t="n">
        <v>5664</v>
      </c>
      <c r="C2" s="5" t="n">
        <v>2523</v>
      </c>
      <c r="D2" s="5" t="n">
        <v>4360</v>
      </c>
    </row>
    <row r="3" spans="1:4">
      <c r="A3" s="4" t="s">
        <v>211</v>
      </c>
      <c r="B3" s="6" t="n">
        <v>0</v>
      </c>
      <c r="C3" s="6" t="n">
        <v>331</v>
      </c>
    </row>
    <row r="4" spans="1:4">
      <c r="A4" s="4" t="s">
        <v>212</v>
      </c>
    </row>
    <row r="5" spans="1:4">
      <c r="A5" s="4" t="s">
        <v>43</v>
      </c>
      <c r="B5" s="6" t="n">
        <v>5664</v>
      </c>
      <c r="C5" s="6" t="n">
        <v>2523</v>
      </c>
    </row>
    <row r="6" spans="1:4">
      <c r="A6" s="4" t="s">
        <v>211</v>
      </c>
      <c r="B6" s="6" t="n">
        <v>0</v>
      </c>
      <c r="C6" s="6" t="n">
        <v>0</v>
      </c>
    </row>
    <row r="7" spans="1:4">
      <c r="A7" s="4" t="s">
        <v>213</v>
      </c>
    </row>
    <row r="8" spans="1:4">
      <c r="A8" s="4" t="s">
        <v>43</v>
      </c>
      <c r="B8" s="6" t="n">
        <v>0</v>
      </c>
      <c r="C8" s="6" t="n">
        <v>0</v>
      </c>
    </row>
    <row r="9" spans="1:4">
      <c r="A9" s="4" t="s">
        <v>211</v>
      </c>
      <c r="B9" s="6" t="n">
        <v>0</v>
      </c>
      <c r="C9" s="6" t="n">
        <v>0</v>
      </c>
    </row>
    <row r="10" spans="1:4">
      <c r="A10" s="4" t="s">
        <v>214</v>
      </c>
    </row>
    <row r="11" spans="1:4">
      <c r="A11" s="4" t="s">
        <v>43</v>
      </c>
      <c r="B11" s="6" t="n">
        <v>0</v>
      </c>
      <c r="C11" s="6" t="n">
        <v>0</v>
      </c>
    </row>
    <row r="12" spans="1:4">
      <c r="A12" s="4" t="s">
        <v>211</v>
      </c>
      <c r="B12" s="5" t="n">
        <v>0</v>
      </c>
      <c r="C12" s="5" t="n">
        <v>33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41</v>
      </c>
      <c r="D2" s="2" t="s">
        <v>210</v>
      </c>
    </row>
    <row r="3" spans="1:4">
      <c r="A3" s="3" t="s">
        <v>130</v>
      </c>
    </row>
    <row r="4" spans="1:4">
      <c r="A4" s="4" t="s">
        <v>43</v>
      </c>
      <c r="B4" s="5" t="n">
        <v>5664</v>
      </c>
      <c r="C4" s="5" t="n">
        <v>2523</v>
      </c>
      <c r="D4" s="5" t="n">
        <v>4360</v>
      </c>
    </row>
    <row r="5" spans="1:4">
      <c r="A5" s="4" t="s">
        <v>52</v>
      </c>
      <c r="B5" s="5" t="n">
        <v>132</v>
      </c>
      <c r="C5" s="5" t="n">
        <v>132</v>
      </c>
    </row>
    <row r="6" spans="1:4">
      <c r="A6" s="4" t="s">
        <v>216</v>
      </c>
      <c r="B6" s="6" t="n">
        <v>3450000</v>
      </c>
      <c r="C6" s="6" t="n">
        <v>33854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17</v>
      </c>
      <c r="B1" s="2" t="s">
        <v>2</v>
      </c>
      <c r="C1" s="2" t="s">
        <v>41</v>
      </c>
    </row>
    <row r="2" spans="1:3">
      <c r="A2" s="4" t="s">
        <v>218</v>
      </c>
      <c r="B2" s="5" t="n">
        <v>447</v>
      </c>
      <c r="C2" s="5" t="n">
        <v>447</v>
      </c>
    </row>
    <row r="3" spans="1:3">
      <c r="A3" s="4" t="s">
        <v>219</v>
      </c>
      <c r="B3" s="6" t="n">
        <v>391</v>
      </c>
      <c r="C3" s="6" t="n">
        <v>386</v>
      </c>
    </row>
    <row r="4" spans="1:3">
      <c r="A4" s="4" t="s">
        <v>220</v>
      </c>
      <c r="B4" s="6" t="n">
        <v>56</v>
      </c>
      <c r="C4" s="6" t="n">
        <v>61</v>
      </c>
    </row>
    <row r="5" spans="1:3">
      <c r="A5" s="4" t="s">
        <v>221</v>
      </c>
    </row>
    <row r="6" spans="1:3">
      <c r="A6" s="4" t="s">
        <v>218</v>
      </c>
      <c r="B6" s="6" t="n">
        <v>1</v>
      </c>
      <c r="C6" s="6" t="n">
        <v>1</v>
      </c>
    </row>
    <row r="7" spans="1:3">
      <c r="A7" s="4" t="s">
        <v>219</v>
      </c>
      <c r="B7" s="6" t="n">
        <v>1</v>
      </c>
      <c r="C7" s="6" t="n">
        <v>1</v>
      </c>
    </row>
    <row r="8" spans="1:3">
      <c r="A8" s="4" t="s">
        <v>220</v>
      </c>
      <c r="B8" s="6" t="n">
        <v>0</v>
      </c>
      <c r="C8" s="6" t="n">
        <v>0</v>
      </c>
    </row>
    <row r="9" spans="1:3">
      <c r="A9" s="4" t="s">
        <v>222</v>
      </c>
    </row>
    <row r="10" spans="1:3">
      <c r="A10" s="4" t="s">
        <v>218</v>
      </c>
      <c r="B10" s="6" t="n">
        <v>13</v>
      </c>
      <c r="C10" s="6" t="n">
        <v>13</v>
      </c>
    </row>
    <row r="11" spans="1:3">
      <c r="A11" s="4" t="s">
        <v>219</v>
      </c>
      <c r="B11" s="6" t="n">
        <v>13</v>
      </c>
      <c r="C11" s="6" t="n">
        <v>13</v>
      </c>
    </row>
    <row r="12" spans="1:3">
      <c r="A12" s="4" t="s">
        <v>220</v>
      </c>
      <c r="B12" s="6" t="n">
        <v>0</v>
      </c>
      <c r="C12" s="6" t="n">
        <v>0</v>
      </c>
    </row>
    <row r="13" spans="1:3">
      <c r="A13" s="4" t="s">
        <v>223</v>
      </c>
    </row>
    <row r="14" spans="1:3">
      <c r="A14" s="4" t="s">
        <v>218</v>
      </c>
      <c r="B14" s="6" t="n">
        <v>346</v>
      </c>
      <c r="C14" s="6" t="n">
        <v>346</v>
      </c>
    </row>
    <row r="15" spans="1:3">
      <c r="A15" s="4" t="s">
        <v>219</v>
      </c>
      <c r="B15" s="6" t="n">
        <v>292</v>
      </c>
      <c r="C15" s="6" t="n">
        <v>288</v>
      </c>
    </row>
    <row r="16" spans="1:3">
      <c r="A16" s="4" t="s">
        <v>220</v>
      </c>
      <c r="B16" s="6" t="n">
        <v>54</v>
      </c>
      <c r="C16" s="6" t="n">
        <v>58</v>
      </c>
    </row>
    <row r="17" spans="1:3">
      <c r="A17" s="4" t="s">
        <v>224</v>
      </c>
    </row>
    <row r="18" spans="1:3">
      <c r="A18" s="4" t="s">
        <v>218</v>
      </c>
      <c r="B18" s="6" t="n">
        <v>87</v>
      </c>
      <c r="C18" s="6" t="n">
        <v>87</v>
      </c>
    </row>
    <row r="19" spans="1:3">
      <c r="A19" s="4" t="s">
        <v>219</v>
      </c>
      <c r="B19" s="6" t="n">
        <v>85</v>
      </c>
      <c r="C19" s="6" t="n">
        <v>84</v>
      </c>
    </row>
    <row r="20" spans="1:3">
      <c r="A20" s="4" t="s">
        <v>220</v>
      </c>
      <c r="B20" s="5" t="n">
        <v>2</v>
      </c>
      <c r="C20" s="5" t="n">
        <v>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25</v>
      </c>
      <c r="B1" s="2" t="s">
        <v>1</v>
      </c>
    </row>
    <row r="2" spans="1:3">
      <c r="B2" s="2" t="s">
        <v>2</v>
      </c>
      <c r="C2" s="2" t="s">
        <v>41</v>
      </c>
    </row>
    <row r="3" spans="1:3">
      <c r="A3" s="3" t="s">
        <v>138</v>
      </c>
    </row>
    <row r="4" spans="1:3">
      <c r="A4" s="4" t="s">
        <v>226</v>
      </c>
      <c r="B4" s="5" t="n">
        <v>5</v>
      </c>
      <c r="C4" s="5" t="n">
        <v>1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6"/>
    <col customWidth="1" max="3" min="3" width="25"/>
  </cols>
  <sheetData>
    <row r="1" spans="1:3">
      <c r="A1" s="1" t="s">
        <v>227</v>
      </c>
      <c r="B1" s="2" t="s">
        <v>1</v>
      </c>
    </row>
    <row r="2" spans="1:3">
      <c r="B2" s="2" t="s">
        <v>2</v>
      </c>
      <c r="C2" s="2" t="s">
        <v>41</v>
      </c>
    </row>
    <row r="3" spans="1:3">
      <c r="A3" s="4" t="s">
        <v>228</v>
      </c>
    </row>
    <row r="4" spans="1:3">
      <c r="A4" s="4" t="s">
        <v>229</v>
      </c>
      <c r="B4" s="4" t="s">
        <v>230</v>
      </c>
    </row>
    <row r="5" spans="1:3">
      <c r="A5" s="4" t="s">
        <v>231</v>
      </c>
      <c r="B5" s="4" t="s">
        <v>232</v>
      </c>
    </row>
    <row r="6" spans="1:3">
      <c r="A6" s="4" t="s">
        <v>233</v>
      </c>
      <c r="B6" s="4" t="s">
        <v>234</v>
      </c>
    </row>
    <row r="7" spans="1:3">
      <c r="A7" s="4" t="s">
        <v>235</v>
      </c>
      <c r="B7" s="4" t="s">
        <v>236</v>
      </c>
    </row>
    <row r="8" spans="1:3">
      <c r="A8" s="4" t="s">
        <v>237</v>
      </c>
      <c r="B8" s="4" t="s">
        <v>234</v>
      </c>
    </row>
    <row r="9" spans="1:3">
      <c r="A9" s="4" t="s">
        <v>238</v>
      </c>
    </row>
    <row r="10" spans="1:3">
      <c r="A10" s="4" t="s">
        <v>229</v>
      </c>
      <c r="C10" s="4" t="s">
        <v>239</v>
      </c>
    </row>
    <row r="11" spans="1:3">
      <c r="A11" s="4" t="s">
        <v>231</v>
      </c>
      <c r="C11" s="4" t="s">
        <v>240</v>
      </c>
    </row>
    <row r="12" spans="1:3">
      <c r="A12" s="4" t="s">
        <v>233</v>
      </c>
      <c r="C12" s="4" t="s">
        <v>234</v>
      </c>
    </row>
    <row r="13" spans="1:3">
      <c r="A13" s="4" t="s">
        <v>235</v>
      </c>
      <c r="C13" s="4" t="s">
        <v>241</v>
      </c>
    </row>
    <row r="14" spans="1:3">
      <c r="A14" s="4" t="s">
        <v>237</v>
      </c>
      <c r="C14" s="4" t="s">
        <v>234</v>
      </c>
    </row>
    <row r="15" spans="1:3">
      <c r="A15" s="4" t="s">
        <v>242</v>
      </c>
      <c r="C15" s="7" t="n">
        <v>0.34</v>
      </c>
    </row>
    <row r="16" spans="1:3">
      <c r="A16" s="4" t="s">
        <v>243</v>
      </c>
      <c r="C16" s="5"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44</v>
      </c>
      <c r="B1" s="2" t="s">
        <v>1</v>
      </c>
    </row>
    <row r="2" spans="1:3">
      <c r="B2" s="2" t="s">
        <v>2</v>
      </c>
      <c r="C2" s="2" t="s">
        <v>41</v>
      </c>
    </row>
    <row r="3" spans="1:3">
      <c r="A3" s="3" t="s">
        <v>245</v>
      </c>
    </row>
    <row r="4" spans="1:3">
      <c r="A4" s="4" t="s">
        <v>246</v>
      </c>
      <c r="B4" s="6" t="n">
        <v>3385400</v>
      </c>
      <c r="C4" s="6" t="n">
        <v>4031400</v>
      </c>
    </row>
    <row r="5" spans="1:3">
      <c r="A5" s="4" t="s">
        <v>247</v>
      </c>
      <c r="B5" s="6" t="n">
        <v>850000</v>
      </c>
      <c r="C5" s="6" t="n">
        <v>0</v>
      </c>
    </row>
    <row r="6" spans="1:3">
      <c r="A6" s="4" t="s">
        <v>248</v>
      </c>
      <c r="B6" s="6" t="n">
        <v>-200000</v>
      </c>
      <c r="C6" s="6" t="n">
        <v>0</v>
      </c>
    </row>
    <row r="7" spans="1:3">
      <c r="A7" s="4" t="s">
        <v>249</v>
      </c>
      <c r="B7" s="6" t="n">
        <v>-585400</v>
      </c>
      <c r="C7" s="6" t="n">
        <v>-646000</v>
      </c>
    </row>
    <row r="8" spans="1:3">
      <c r="A8" s="4" t="s">
        <v>250</v>
      </c>
      <c r="B8" s="6" t="n">
        <v>3450000</v>
      </c>
      <c r="C8" s="6" t="n">
        <v>3385400</v>
      </c>
    </row>
    <row r="9" spans="1:3">
      <c r="A9" s="4" t="s">
        <v>251</v>
      </c>
      <c r="B9" s="6" t="n">
        <v>2600000</v>
      </c>
      <c r="C9" s="6" t="n">
        <v>3010400</v>
      </c>
    </row>
    <row r="10" spans="1:3">
      <c r="A10" s="3" t="s">
        <v>252</v>
      </c>
    </row>
    <row r="11" spans="1:3">
      <c r="A11" s="4" t="s">
        <v>246</v>
      </c>
      <c r="B11" s="4" t="s">
        <v>253</v>
      </c>
      <c r="C11" s="4" t="s">
        <v>254</v>
      </c>
    </row>
    <row r="12" spans="1:3">
      <c r="A12" s="4" t="s">
        <v>247</v>
      </c>
      <c r="B12" s="4" t="s">
        <v>255</v>
      </c>
      <c r="C12" s="4" t="s">
        <v>256</v>
      </c>
    </row>
    <row r="13" spans="1:3">
      <c r="A13" s="4" t="s">
        <v>248</v>
      </c>
      <c r="B13" s="4" t="s">
        <v>257</v>
      </c>
      <c r="C13" s="4" t="s">
        <v>256</v>
      </c>
    </row>
    <row r="14" spans="1:3">
      <c r="A14" s="4" t="s">
        <v>249</v>
      </c>
      <c r="B14" s="4" t="s">
        <v>258</v>
      </c>
      <c r="C14" s="8" t="n">
        <v>1.5</v>
      </c>
    </row>
    <row r="15" spans="1:3">
      <c r="A15" s="4" t="s">
        <v>250</v>
      </c>
      <c r="B15" s="4" t="s">
        <v>259</v>
      </c>
      <c r="C15" s="4" t="s">
        <v>260</v>
      </c>
    </row>
    <row r="16" spans="1:3">
      <c r="A16" s="4" t="s">
        <v>251</v>
      </c>
      <c r="B16" s="4" t="s">
        <v>261</v>
      </c>
      <c r="C16" s="4" t="s">
        <v>25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30"/>
  </cols>
  <sheetData>
    <row r="1" spans="1:2">
      <c r="A1" s="1" t="s">
        <v>262</v>
      </c>
      <c r="B1" s="2" t="s">
        <v>1</v>
      </c>
    </row>
    <row r="2" spans="1:2">
      <c r="B2" s="2" t="s">
        <v>263</v>
      </c>
    </row>
    <row r="3" spans="1:2">
      <c r="A3" s="3" t="s">
        <v>264</v>
      </c>
    </row>
    <row r="4" spans="1:2">
      <c r="A4" s="4" t="s">
        <v>265</v>
      </c>
      <c r="B4" s="6" t="n">
        <v>375000</v>
      </c>
    </row>
    <row r="5" spans="1:2">
      <c r="A5" s="4" t="s">
        <v>266</v>
      </c>
      <c r="B5" s="6" t="n">
        <v>850000</v>
      </c>
    </row>
    <row r="6" spans="1:2">
      <c r="A6" s="4" t="s">
        <v>267</v>
      </c>
      <c r="B6" s="6" t="n">
        <v>-375000</v>
      </c>
    </row>
    <row r="7" spans="1:2">
      <c r="A7" s="4" t="s">
        <v>268</v>
      </c>
      <c r="B7" s="6" t="n">
        <v>850000</v>
      </c>
    </row>
    <row r="8" spans="1:2">
      <c r="A8" s="3" t="s">
        <v>269</v>
      </c>
    </row>
    <row r="9" spans="1:2">
      <c r="A9" s="4" t="s">
        <v>270</v>
      </c>
      <c r="B9" s="4" t="s">
        <v>271</v>
      </c>
    </row>
    <row r="10" spans="1:2">
      <c r="A10" s="4" t="s">
        <v>272</v>
      </c>
      <c r="B10" s="4" t="s">
        <v>256</v>
      </c>
    </row>
    <row r="11" spans="1:2">
      <c r="A11" s="4" t="s">
        <v>273</v>
      </c>
      <c r="B11" s="4" t="s">
        <v>256</v>
      </c>
    </row>
    <row r="12" spans="1:2">
      <c r="A12" s="4" t="s">
        <v>274</v>
      </c>
      <c r="B12"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5</v>
      </c>
      <c r="B1" s="2" t="s">
        <v>1</v>
      </c>
    </row>
    <row r="2" spans="1:3">
      <c r="B2" s="2" t="s">
        <v>2</v>
      </c>
      <c r="C2" s="2" t="s">
        <v>41</v>
      </c>
    </row>
    <row r="3" spans="1:3">
      <c r="A3" s="3" t="s">
        <v>66</v>
      </c>
    </row>
    <row r="4" spans="1:3">
      <c r="A4" s="4" t="s">
        <v>67</v>
      </c>
      <c r="B4" s="5" t="n">
        <v>0</v>
      </c>
      <c r="C4" s="5" t="n">
        <v>0</v>
      </c>
    </row>
    <row r="5" spans="1:3">
      <c r="A5" s="4" t="s">
        <v>68</v>
      </c>
      <c r="B5" s="4" t="s">
        <v>69</v>
      </c>
      <c r="C5" s="4" t="s">
        <v>69</v>
      </c>
    </row>
    <row r="6" spans="1:3">
      <c r="A6" s="4" t="s">
        <v>70</v>
      </c>
      <c r="B6" s="6" t="n">
        <v>103966880</v>
      </c>
      <c r="C6" s="6" t="n">
        <v>7959188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6</v>
      </c>
      <c r="B1" s="2" t="s">
        <v>1</v>
      </c>
    </row>
    <row r="2" spans="1:3">
      <c r="B2" s="2" t="s">
        <v>2</v>
      </c>
      <c r="C2" s="2" t="s">
        <v>41</v>
      </c>
    </row>
    <row r="3" spans="1:3">
      <c r="A3" s="3" t="s">
        <v>142</v>
      </c>
    </row>
    <row r="4" spans="1:3">
      <c r="A4" s="4" t="s">
        <v>211</v>
      </c>
      <c r="B4" s="5" t="n">
        <v>0</v>
      </c>
      <c r="C4" s="5" t="n">
        <v>331</v>
      </c>
    </row>
    <row r="5" spans="1:3">
      <c r="A5" s="4" t="s">
        <v>80</v>
      </c>
      <c r="B5" s="5" t="n">
        <v>19</v>
      </c>
      <c r="C5" s="5" t="n">
        <v>285</v>
      </c>
    </row>
    <row r="6" spans="1:3">
      <c r="A6" s="4" t="s">
        <v>277</v>
      </c>
      <c r="B6" s="6" t="n">
        <v>850000</v>
      </c>
      <c r="C6" s="6" t="n">
        <v>0</v>
      </c>
    </row>
    <row r="7" spans="1:3">
      <c r="A7" s="4" t="s">
        <v>278</v>
      </c>
      <c r="B7" s="5" t="n">
        <v>68</v>
      </c>
      <c r="C7" s="5" t="n">
        <v>104</v>
      </c>
    </row>
    <row r="8" spans="1:3">
      <c r="A8" s="4" t="s">
        <v>279</v>
      </c>
      <c r="B8" s="5" t="n">
        <v>18</v>
      </c>
    </row>
    <row r="9" spans="1:3">
      <c r="A9" s="4" t="s">
        <v>280</v>
      </c>
      <c r="B9" s="6" t="n">
        <v>850000</v>
      </c>
    </row>
    <row r="10" spans="1:3">
      <c r="A10" s="4" t="s">
        <v>281</v>
      </c>
      <c r="B10" s="4" t="s">
        <v>282</v>
      </c>
    </row>
    <row r="11" spans="1:3">
      <c r="A11" s="4" t="s">
        <v>283</v>
      </c>
      <c r="B11" s="5" t="n">
        <v>264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284</v>
      </c>
      <c r="B1" s="2" t="s">
        <v>285</v>
      </c>
      <c r="C1" s="2" t="s">
        <v>286</v>
      </c>
      <c r="D1" s="2" t="s">
        <v>287</v>
      </c>
    </row>
    <row r="2" spans="1:4">
      <c r="A2" s="3" t="s">
        <v>288</v>
      </c>
    </row>
    <row r="3" spans="1:4">
      <c r="A3" s="4" t="s">
        <v>289</v>
      </c>
      <c r="B3" s="5" t="n">
        <v>3</v>
      </c>
      <c r="D3" s="5" t="n">
        <v>141</v>
      </c>
    </row>
    <row r="4" spans="1:4">
      <c r="A4" s="4" t="s">
        <v>290</v>
      </c>
      <c r="C4" s="5" t="n">
        <v>59</v>
      </c>
    </row>
    <row r="5" spans="1:4">
      <c r="A5" s="4" t="s">
        <v>291</v>
      </c>
      <c r="B5" s="6" t="n">
        <v>3325</v>
      </c>
      <c r="D5" s="6" t="n">
        <v>4563</v>
      </c>
    </row>
    <row r="6" spans="1:4">
      <c r="A6" s="4" t="s">
        <v>292</v>
      </c>
      <c r="B6" s="6" t="n">
        <v>28</v>
      </c>
      <c r="D6" s="6" t="n">
        <v>28</v>
      </c>
    </row>
    <row r="7" spans="1:4">
      <c r="A7" s="4" t="s">
        <v>293</v>
      </c>
      <c r="B7" s="6" t="n">
        <v>148</v>
      </c>
      <c r="D7" s="6" t="n">
        <v>150</v>
      </c>
    </row>
    <row r="8" spans="1:4">
      <c r="A8" s="4" t="s">
        <v>294</v>
      </c>
      <c r="B8" s="6" t="n">
        <v>23</v>
      </c>
      <c r="D8" s="6" t="n">
        <v>75</v>
      </c>
    </row>
    <row r="9" spans="1:4">
      <c r="A9" s="4" t="s">
        <v>295</v>
      </c>
      <c r="B9" s="6" t="n">
        <v>982</v>
      </c>
      <c r="D9" s="6" t="n">
        <v>1192</v>
      </c>
    </row>
    <row r="10" spans="1:4">
      <c r="A10" s="4" t="s">
        <v>296</v>
      </c>
      <c r="B10" s="6" t="n">
        <v>25211</v>
      </c>
      <c r="D10" s="6" t="n">
        <v>23227</v>
      </c>
    </row>
    <row r="11" spans="1:4">
      <c r="A11" s="4" t="s">
        <v>297</v>
      </c>
      <c r="B11" s="6" t="n">
        <v>-25211</v>
      </c>
      <c r="D11" s="6" t="n">
        <v>-23099</v>
      </c>
    </row>
    <row r="12" spans="1:4">
      <c r="A12" s="4" t="s">
        <v>298</v>
      </c>
      <c r="B12" s="6" t="n">
        <v>0</v>
      </c>
      <c r="D12" s="6" t="n">
        <v>128</v>
      </c>
    </row>
    <row r="13" spans="1:4">
      <c r="A13" s="3" t="s">
        <v>299</v>
      </c>
    </row>
    <row r="14" spans="1:4">
      <c r="A14" s="4" t="s">
        <v>211</v>
      </c>
      <c r="B14" s="6" t="n">
        <v>0</v>
      </c>
      <c r="D14" s="6" t="n">
        <v>-128</v>
      </c>
    </row>
    <row r="15" spans="1:4">
      <c r="A15" s="4" t="s">
        <v>300</v>
      </c>
      <c r="B15" s="6" t="n">
        <v>0</v>
      </c>
      <c r="D15" s="6" t="n">
        <v>-128</v>
      </c>
    </row>
    <row r="16" spans="1:4">
      <c r="A16" s="4" t="s">
        <v>301</v>
      </c>
      <c r="B16" s="6" t="n">
        <v>0</v>
      </c>
      <c r="D16" s="6" t="n">
        <v>0</v>
      </c>
    </row>
    <row r="17" spans="1:4">
      <c r="A17" s="4" t="s">
        <v>302</v>
      </c>
    </row>
    <row r="18" spans="1:4">
      <c r="A18" s="3" t="s">
        <v>288</v>
      </c>
    </row>
    <row r="19" spans="1:4">
      <c r="A19" s="4" t="s">
        <v>303</v>
      </c>
      <c r="B19" s="6" t="n">
        <v>2462</v>
      </c>
      <c r="D19" s="6" t="n">
        <v>2824</v>
      </c>
    </row>
    <row r="20" spans="1:4">
      <c r="A20" s="4" t="s">
        <v>290</v>
      </c>
      <c r="B20" s="6" t="n">
        <v>6</v>
      </c>
      <c r="D20" s="6" t="n">
        <v>7</v>
      </c>
    </row>
    <row r="21" spans="1:4">
      <c r="A21" s="4" t="s">
        <v>304</v>
      </c>
    </row>
    <row r="22" spans="1:4">
      <c r="A22" s="3" t="s">
        <v>288</v>
      </c>
    </row>
    <row r="23" spans="1:4">
      <c r="A23" s="4" t="s">
        <v>305</v>
      </c>
      <c r="B23" s="5" t="n">
        <v>18824</v>
      </c>
      <c r="D23" s="5" t="n">
        <v>142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6</v>
      </c>
      <c r="B1" s="2" t="s">
        <v>2</v>
      </c>
      <c r="C1" s="2" t="s">
        <v>41</v>
      </c>
    </row>
    <row r="2" spans="1:3">
      <c r="A2" s="3" t="s">
        <v>146</v>
      </c>
    </row>
    <row r="3" spans="1:3">
      <c r="A3" s="4" t="s">
        <v>302</v>
      </c>
      <c r="B3" s="5" t="n">
        <v>2897</v>
      </c>
      <c r="C3" s="5" t="n">
        <v>3211</v>
      </c>
    </row>
    <row r="4" spans="1:3">
      <c r="A4" s="4" t="s">
        <v>307</v>
      </c>
      <c r="B4" s="6" t="n">
        <v>22314</v>
      </c>
      <c r="C4" s="6" t="n">
        <v>19888</v>
      </c>
    </row>
    <row r="5" spans="1:3">
      <c r="A5" s="4" t="s">
        <v>308</v>
      </c>
      <c r="B5" s="5" t="n">
        <v>25211</v>
      </c>
      <c r="C5" s="5" t="n">
        <v>230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09</v>
      </c>
      <c r="B1" s="2" t="s">
        <v>1</v>
      </c>
    </row>
    <row r="2" spans="1:3">
      <c r="B2" s="2" t="s">
        <v>2</v>
      </c>
      <c r="C2" s="2" t="s">
        <v>41</v>
      </c>
    </row>
    <row r="3" spans="1:3">
      <c r="A3" s="3" t="s">
        <v>146</v>
      </c>
    </row>
    <row r="4" spans="1:3">
      <c r="A4" s="4" t="s">
        <v>302</v>
      </c>
      <c r="B4" s="5" t="n">
        <v>-63</v>
      </c>
      <c r="C4" s="5" t="n">
        <v>-80</v>
      </c>
    </row>
    <row r="5" spans="1:3">
      <c r="A5" s="4" t="s">
        <v>307</v>
      </c>
      <c r="B5" s="6" t="n">
        <v>-1370</v>
      </c>
      <c r="C5" s="6" t="n">
        <v>-1684</v>
      </c>
    </row>
    <row r="6" spans="1:3">
      <c r="A6" s="4" t="s">
        <v>83</v>
      </c>
      <c r="B6" s="5" t="n">
        <v>-1433</v>
      </c>
      <c r="C6" s="5" t="n">
        <v>-17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0</v>
      </c>
      <c r="B1" s="2" t="s">
        <v>1</v>
      </c>
    </row>
    <row r="2" spans="1:3">
      <c r="B2" s="2" t="s">
        <v>2</v>
      </c>
      <c r="C2" s="2" t="s">
        <v>41</v>
      </c>
    </row>
    <row r="3" spans="1:3">
      <c r="A3" s="3" t="s">
        <v>146</v>
      </c>
    </row>
    <row r="4" spans="1:3">
      <c r="A4" s="4" t="s">
        <v>311</v>
      </c>
      <c r="B4" s="5" t="n">
        <v>-1433</v>
      </c>
      <c r="C4" s="5" t="n">
        <v>-1764</v>
      </c>
    </row>
    <row r="5" spans="1:3">
      <c r="A5" s="4" t="s">
        <v>312</v>
      </c>
      <c r="B5" s="4" t="s">
        <v>313</v>
      </c>
      <c r="C5" s="4" t="s">
        <v>314</v>
      </c>
    </row>
    <row r="6" spans="1:3">
      <c r="A6" s="4" t="s">
        <v>315</v>
      </c>
      <c r="B6" s="5" t="n">
        <v>-387</v>
      </c>
      <c r="C6" s="5" t="n">
        <v>-459</v>
      </c>
    </row>
    <row r="7" spans="1:3">
      <c r="A7" s="4" t="s">
        <v>316</v>
      </c>
      <c r="B7" s="6" t="n">
        <v>-312</v>
      </c>
      <c r="C7" s="6" t="n">
        <v>0</v>
      </c>
    </row>
    <row r="8" spans="1:3">
      <c r="A8" s="4" t="s">
        <v>317</v>
      </c>
      <c r="B8" s="6" t="n">
        <v>61</v>
      </c>
      <c r="C8" s="6" t="n">
        <v>0</v>
      </c>
    </row>
    <row r="9" spans="1:3">
      <c r="A9" s="4" t="s">
        <v>318</v>
      </c>
      <c r="B9" s="6" t="n">
        <v>-119</v>
      </c>
      <c r="C9" s="6" t="n">
        <v>-61</v>
      </c>
    </row>
    <row r="10" spans="1:3">
      <c r="A10" s="4" t="s">
        <v>319</v>
      </c>
      <c r="B10" s="6" t="n">
        <v>-24</v>
      </c>
      <c r="C10" s="6" t="n">
        <v>-23</v>
      </c>
    </row>
    <row r="11" spans="1:3">
      <c r="A11" s="4" t="s">
        <v>320</v>
      </c>
      <c r="B11" s="6" t="n">
        <v>94</v>
      </c>
      <c r="C11" s="6" t="n">
        <v>708</v>
      </c>
    </row>
    <row r="12" spans="1:3">
      <c r="A12" s="4" t="s">
        <v>321</v>
      </c>
      <c r="B12" s="6" t="n">
        <v>18</v>
      </c>
      <c r="C12" s="6" t="n">
        <v>30</v>
      </c>
    </row>
    <row r="13" spans="1:3">
      <c r="A13" s="4" t="s">
        <v>322</v>
      </c>
      <c r="B13" s="6" t="n">
        <v>-1304</v>
      </c>
      <c r="C13" s="6" t="n">
        <v>-10</v>
      </c>
    </row>
    <row r="14" spans="1:3">
      <c r="A14" s="4" t="s">
        <v>323</v>
      </c>
      <c r="B14" s="6" t="n">
        <v>1973</v>
      </c>
      <c r="C14" s="6" t="n">
        <v>-185</v>
      </c>
    </row>
    <row r="15" spans="1:3">
      <c r="A15" s="4" t="s">
        <v>324</v>
      </c>
      <c r="B15" s="5" t="n">
        <v>0</v>
      </c>
      <c r="C15" s="5"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8"/>
  </cols>
  <sheetData>
    <row r="1" spans="1:3">
      <c r="A1" s="1" t="s">
        <v>325</v>
      </c>
      <c r="B1" s="2" t="s">
        <v>326</v>
      </c>
      <c r="C1" s="2" t="s">
        <v>327</v>
      </c>
    </row>
    <row r="2" spans="1:3">
      <c r="A2" s="3" t="s">
        <v>146</v>
      </c>
    </row>
    <row r="3" spans="1:3">
      <c r="A3" s="4" t="s">
        <v>328</v>
      </c>
      <c r="B3" s="5" t="n">
        <v>2112</v>
      </c>
    </row>
    <row r="4" spans="1:3">
      <c r="A4" s="4" t="s">
        <v>305</v>
      </c>
      <c r="B4" s="5" t="n">
        <v>76329</v>
      </c>
    </row>
    <row r="5" spans="1:3">
      <c r="A5" s="4" t="s">
        <v>329</v>
      </c>
      <c r="C5" s="5" t="n">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v>
      </c>
      <c r="B1" s="2" t="s">
        <v>1</v>
      </c>
    </row>
    <row r="2" spans="1:3">
      <c r="B2" s="2" t="s">
        <v>2</v>
      </c>
      <c r="C2" s="2" t="s">
        <v>41</v>
      </c>
    </row>
    <row r="3" spans="1:3">
      <c r="A3" s="3" t="s">
        <v>72</v>
      </c>
    </row>
    <row r="4" spans="1:3">
      <c r="A4" s="4" t="s">
        <v>73</v>
      </c>
      <c r="B4" s="5" t="n">
        <v>-1146</v>
      </c>
      <c r="C4" s="5" t="n">
        <v>-1268</v>
      </c>
    </row>
    <row r="5" spans="1:3">
      <c r="A5" s="4" t="s">
        <v>74</v>
      </c>
      <c r="B5" s="6" t="n">
        <v>-979</v>
      </c>
      <c r="C5" s="6" t="n">
        <v>-1066</v>
      </c>
    </row>
    <row r="6" spans="1:3">
      <c r="A6" s="4" t="s">
        <v>75</v>
      </c>
      <c r="B6" s="6" t="n">
        <v>-5</v>
      </c>
      <c r="C6" s="6" t="n">
        <v>-14</v>
      </c>
    </row>
    <row r="7" spans="1:3">
      <c r="A7" s="4" t="s">
        <v>76</v>
      </c>
      <c r="B7" s="6" t="n">
        <v>-2130</v>
      </c>
      <c r="C7" s="6" t="n">
        <v>-2348</v>
      </c>
    </row>
    <row r="8" spans="1:3">
      <c r="A8" s="3" t="s">
        <v>77</v>
      </c>
    </row>
    <row r="9" spans="1:3">
      <c r="A9" s="4" t="s">
        <v>78</v>
      </c>
      <c r="B9" s="6" t="n">
        <v>40</v>
      </c>
      <c r="C9" s="6" t="n">
        <v>58</v>
      </c>
    </row>
    <row r="10" spans="1:3">
      <c r="A10" s="4" t="s">
        <v>79</v>
      </c>
      <c r="B10" s="6" t="n">
        <v>650</v>
      </c>
      <c r="C10" s="6" t="n">
        <v>257</v>
      </c>
    </row>
    <row r="11" spans="1:3">
      <c r="A11" s="4" t="s">
        <v>80</v>
      </c>
      <c r="B11" s="6" t="n">
        <v>19</v>
      </c>
      <c r="C11" s="6" t="n">
        <v>285</v>
      </c>
    </row>
    <row r="12" spans="1:3">
      <c r="A12" s="4" t="s">
        <v>81</v>
      </c>
      <c r="B12" s="6" t="n">
        <v>-12</v>
      </c>
      <c r="C12" s="6" t="n">
        <v>-16</v>
      </c>
    </row>
    <row r="13" spans="1:3">
      <c r="A13" s="4" t="s">
        <v>82</v>
      </c>
      <c r="B13" s="6" t="n">
        <v>697</v>
      </c>
      <c r="C13" s="6" t="n">
        <v>584</v>
      </c>
    </row>
    <row r="14" spans="1:3">
      <c r="A14" s="4" t="s">
        <v>83</v>
      </c>
      <c r="B14" s="5" t="n">
        <v>-1433</v>
      </c>
      <c r="C14" s="5" t="n">
        <v>-1764</v>
      </c>
    </row>
    <row r="15" spans="1:3">
      <c r="A15" s="4" t="s">
        <v>84</v>
      </c>
      <c r="B15" s="7" t="n">
        <v>-0.02</v>
      </c>
      <c r="C15" s="7" t="n">
        <v>-0.02</v>
      </c>
    </row>
    <row r="16" spans="1:3">
      <c r="A16" s="4" t="s">
        <v>85</v>
      </c>
      <c r="B16" s="6" t="n">
        <v>84633798</v>
      </c>
      <c r="C16" s="6" t="n">
        <v>795918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41</v>
      </c>
    </row>
    <row r="3" spans="1:3">
      <c r="A3" s="3" t="s">
        <v>87</v>
      </c>
    </row>
    <row r="4" spans="1:3">
      <c r="A4" s="4" t="s">
        <v>88</v>
      </c>
      <c r="B4" s="5" t="n">
        <v>-1433</v>
      </c>
      <c r="C4" s="5" t="n">
        <v>-1764</v>
      </c>
    </row>
    <row r="5" spans="1:3">
      <c r="A5" s="3" t="s">
        <v>89</v>
      </c>
    </row>
    <row r="6" spans="1:3">
      <c r="A6" s="4" t="s">
        <v>75</v>
      </c>
      <c r="B6" s="6" t="n">
        <v>5</v>
      </c>
      <c r="C6" s="6" t="n">
        <v>14</v>
      </c>
    </row>
    <row r="7" spans="1:3">
      <c r="A7" s="4" t="s">
        <v>90</v>
      </c>
      <c r="B7" s="6" t="n">
        <v>-19</v>
      </c>
      <c r="C7" s="6" t="n">
        <v>-285</v>
      </c>
    </row>
    <row r="8" spans="1:3">
      <c r="A8" s="4" t="s">
        <v>91</v>
      </c>
      <c r="B8" s="6" t="n">
        <v>-650</v>
      </c>
      <c r="C8" s="6" t="n">
        <v>-257</v>
      </c>
    </row>
    <row r="9" spans="1:3">
      <c r="A9" s="4" t="s">
        <v>92</v>
      </c>
      <c r="B9" s="6" t="n">
        <v>68</v>
      </c>
      <c r="C9" s="6" t="n">
        <v>104</v>
      </c>
    </row>
    <row r="10" spans="1:3">
      <c r="A10" s="4" t="s">
        <v>93</v>
      </c>
      <c r="B10" s="6" t="n">
        <v>-2029</v>
      </c>
      <c r="C10" s="6" t="n">
        <v>-2188</v>
      </c>
    </row>
    <row r="11" spans="1:3">
      <c r="A11" s="3" t="s">
        <v>94</v>
      </c>
    </row>
    <row r="12" spans="1:3">
      <c r="A12" s="4" t="s">
        <v>95</v>
      </c>
      <c r="B12" s="6" t="n">
        <v>-3</v>
      </c>
      <c r="C12" s="6" t="n">
        <v>4</v>
      </c>
    </row>
    <row r="13" spans="1:3">
      <c r="A13" s="4" t="s">
        <v>50</v>
      </c>
      <c r="B13" s="6" t="n">
        <v>97</v>
      </c>
      <c r="C13" s="6" t="n">
        <v>347</v>
      </c>
    </row>
    <row r="14" spans="1:3">
      <c r="A14" s="4" t="s">
        <v>96</v>
      </c>
      <c r="B14" s="6" t="n">
        <v>-1935</v>
      </c>
      <c r="C14" s="6" t="n">
        <v>-1837</v>
      </c>
    </row>
    <row r="15" spans="1:3">
      <c r="A15" s="3" t="s">
        <v>97</v>
      </c>
    </row>
    <row r="16" spans="1:3">
      <c r="A16" s="4" t="s">
        <v>98</v>
      </c>
      <c r="B16" s="6" t="n">
        <v>0</v>
      </c>
      <c r="C16" s="6" t="n">
        <v>0</v>
      </c>
    </row>
    <row r="17" spans="1:3">
      <c r="A17" s="3" t="s">
        <v>99</v>
      </c>
    </row>
    <row r="18" spans="1:3">
      <c r="A18" s="4" t="s">
        <v>100</v>
      </c>
      <c r="B18" s="6" t="n">
        <v>36</v>
      </c>
      <c r="C18" s="6" t="n">
        <v>0</v>
      </c>
    </row>
    <row r="19" spans="1:3">
      <c r="A19" s="4" t="s">
        <v>101</v>
      </c>
      <c r="B19" s="6" t="n">
        <v>5040</v>
      </c>
      <c r="C19" s="6" t="n">
        <v>0</v>
      </c>
    </row>
    <row r="20" spans="1:3">
      <c r="A20" s="4" t="s">
        <v>102</v>
      </c>
      <c r="B20" s="6" t="n">
        <v>5076</v>
      </c>
      <c r="C20" s="6" t="n">
        <v>0</v>
      </c>
    </row>
    <row r="21" spans="1:3">
      <c r="A21" s="4" t="s">
        <v>103</v>
      </c>
      <c r="B21" s="6" t="n">
        <v>3141</v>
      </c>
      <c r="C21" s="6" t="n">
        <v>-1837</v>
      </c>
    </row>
    <row r="22" spans="1:3">
      <c r="A22" s="4" t="s">
        <v>104</v>
      </c>
      <c r="B22" s="6" t="n">
        <v>2523</v>
      </c>
      <c r="C22" s="6" t="n">
        <v>4360</v>
      </c>
    </row>
    <row r="23" spans="1:3">
      <c r="A23" s="4" t="s">
        <v>105</v>
      </c>
      <c r="B23" s="5" t="n">
        <v>5664</v>
      </c>
      <c r="C23" s="5" t="n">
        <v>25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20"/>
    <col customWidth="1" max="5" min="5" width="9"/>
  </cols>
  <sheetData>
    <row r="1" spans="1:5">
      <c r="A1" s="1" t="s">
        <v>106</v>
      </c>
      <c r="B1" s="2" t="s">
        <v>107</v>
      </c>
      <c r="C1" s="2" t="s">
        <v>108</v>
      </c>
      <c r="D1" s="2" t="s">
        <v>109</v>
      </c>
      <c r="E1" s="2" t="s">
        <v>110</v>
      </c>
    </row>
    <row r="2" spans="1:5">
      <c r="A2" s="4" t="s">
        <v>111</v>
      </c>
      <c r="B2" s="6" t="n">
        <v>79591880</v>
      </c>
    </row>
    <row r="3" spans="1:5">
      <c r="A3" s="4" t="s">
        <v>112</v>
      </c>
      <c r="B3" s="5" t="n">
        <v>106494</v>
      </c>
      <c r="C3" s="5" t="n">
        <v>23659</v>
      </c>
      <c r="D3" s="5" t="n">
        <v>-127427</v>
      </c>
      <c r="E3" s="5" t="n">
        <v>2726</v>
      </c>
    </row>
    <row r="4" spans="1:5">
      <c r="A4" s="4" t="s">
        <v>113</v>
      </c>
      <c r="E4" s="6" t="n">
        <v>0</v>
      </c>
    </row>
    <row r="5" spans="1:5">
      <c r="A5" s="4" t="s">
        <v>92</v>
      </c>
      <c r="C5" s="6" t="n">
        <v>104</v>
      </c>
      <c r="E5" s="5" t="n">
        <v>104</v>
      </c>
    </row>
    <row r="6" spans="1:5">
      <c r="A6" s="4" t="s">
        <v>88</v>
      </c>
      <c r="B6" s="4" t="s">
        <v>58</v>
      </c>
      <c r="C6" s="4" t="s">
        <v>58</v>
      </c>
      <c r="D6" s="6" t="n">
        <v>-1764</v>
      </c>
      <c r="E6" s="6" t="n">
        <v>-1764</v>
      </c>
    </row>
    <row r="7" spans="1:5">
      <c r="A7" s="4" t="s">
        <v>114</v>
      </c>
      <c r="B7" s="6" t="n">
        <v>79591880</v>
      </c>
    </row>
    <row r="8" spans="1:5">
      <c r="A8" s="4" t="s">
        <v>115</v>
      </c>
      <c r="B8" s="5" t="n">
        <v>106494</v>
      </c>
      <c r="C8" s="6" t="n">
        <v>23763</v>
      </c>
      <c r="D8" s="6" t="n">
        <v>-129191</v>
      </c>
      <c r="E8" s="6" t="n">
        <v>1066</v>
      </c>
    </row>
    <row r="9" spans="1:5">
      <c r="A9" s="4" t="s">
        <v>116</v>
      </c>
      <c r="B9" s="5" t="n">
        <v>313</v>
      </c>
      <c r="D9" s="6" t="n">
        <v>-257</v>
      </c>
      <c r="E9" s="6" t="n">
        <v>56</v>
      </c>
    </row>
    <row r="10" spans="1:5">
      <c r="A10" s="4" t="s">
        <v>117</v>
      </c>
      <c r="B10" s="6" t="n">
        <v>24175000</v>
      </c>
    </row>
    <row r="11" spans="1:5">
      <c r="A11" s="4" t="s">
        <v>118</v>
      </c>
      <c r="B11" s="5" t="n">
        <v>5365</v>
      </c>
      <c r="E11" s="5" t="n">
        <v>5365</v>
      </c>
    </row>
    <row r="12" spans="1:5">
      <c r="A12" s="4" t="s">
        <v>113</v>
      </c>
      <c r="B12" s="6" t="n">
        <v>200000</v>
      </c>
      <c r="E12" s="6" t="n">
        <v>200000</v>
      </c>
    </row>
    <row r="13" spans="1:5">
      <c r="A13" s="4" t="s">
        <v>119</v>
      </c>
      <c r="B13" s="5" t="n">
        <v>36</v>
      </c>
      <c r="E13" s="5" t="n">
        <v>36</v>
      </c>
    </row>
    <row r="14" spans="1:5">
      <c r="A14" s="4" t="s">
        <v>92</v>
      </c>
      <c r="C14" s="6" t="n">
        <v>68</v>
      </c>
      <c r="E14" s="6" t="n">
        <v>68</v>
      </c>
    </row>
    <row r="15" spans="1:5">
      <c r="A15" s="4" t="s">
        <v>88</v>
      </c>
      <c r="B15" s="4" t="s">
        <v>58</v>
      </c>
      <c r="C15" s="4" t="s">
        <v>58</v>
      </c>
      <c r="D15" s="6" t="n">
        <v>-1433</v>
      </c>
      <c r="E15" s="6" t="n">
        <v>-1433</v>
      </c>
    </row>
    <row r="16" spans="1:5">
      <c r="A16" s="4" t="s">
        <v>120</v>
      </c>
      <c r="B16" s="6" t="n">
        <v>103966880</v>
      </c>
    </row>
    <row r="17" spans="1:5">
      <c r="A17" s="4" t="s">
        <v>121</v>
      </c>
      <c r="B17" s="5" t="n">
        <v>112208</v>
      </c>
      <c r="C17" s="5" t="n">
        <v>23831</v>
      </c>
      <c r="D17" s="5" t="n">
        <v>-130881</v>
      </c>
      <c r="E17" s="5" t="n">
        <v>51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00:44Z</dcterms:created>
  <dcterms:modified xmlns:dcterms="http://purl.org/dc/terms/" xmlns:xsi="http://www.w3.org/2001/XMLSchema-instance" xsi:type="dcterms:W3CDTF">2020-03-17T17:00:44Z</dcterms:modified>
</cp:coreProperties>
</file>